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MBINED CONSOLIDATED STATEMENT" sheetId="4" r:id="rId4"/>
    <s:sheet name="COMBINED CONSOLIDATED STATEMEN5" sheetId="5" r:id="rId5"/>
    <s:sheet name="COMBINED CONSOLIDATED STATEMEN6" sheetId="6" r:id="rId6"/>
    <s:sheet name="COMBINED CONSOLIDATED STATEMEN7" sheetId="7" r:id="rId7"/>
    <s:sheet name="Accounting Policies" sheetId="8" r:id="rId8"/>
    <s:sheet name="Description of Business" sheetId="9" r:id="rId9"/>
    <s:sheet name="Triple-Net Lease Arrangements" sheetId="10" r:id="rId10"/>
    <s:sheet name="Acquisitions and Dispositions o" sheetId="11" r:id="rId11"/>
    <s:sheet name="Summary Specialty Valuation Fir" sheetId="12" r:id="rId12"/>
    <s:sheet name="Loans Receivable" sheetId="13" r:id="rId13"/>
    <s:sheet name="Intangibles and Goodwill" sheetId="14" r:id="rId14"/>
    <s:sheet name="Other Assets" sheetId="15" r:id="rId15"/>
    <s:sheet name="Borrowing Arrangements and Deri" sheetId="16" r:id="rId16"/>
    <s:sheet name="Income Taxes" sheetId="17" r:id="rId17"/>
    <s:sheet name="Stock-Based Compensation" sheetId="18" r:id="rId18"/>
    <s:sheet name="Earnings Per Share" sheetId="19" r:id="rId19"/>
    <s:sheet name="Stockholders_ Equity" sheetId="20" r:id="rId20"/>
    <s:sheet name="Litigation" sheetId="21" r:id="rId21"/>
    <s:sheet name="Subsequent Events" sheetId="22" r:id="rId22"/>
    <s:sheet name="Accounting Policies (Policies)" sheetId="23" r:id="rId23"/>
    <s:sheet name="Acquisitions and Dispositions24" sheetId="24" r:id="rId24"/>
    <s:sheet name="Summary Specialty Valuation F25" sheetId="25" r:id="rId25"/>
    <s:sheet name="Loans Receivable (Tables)" sheetId="26" r:id="rId26"/>
    <s:sheet name="Intangibles and Goodwill (Table" sheetId="27" r:id="rId27"/>
    <s:sheet name="Other Assets (Tables)" sheetId="28" r:id="rId28"/>
    <s:sheet name="Borrowing Arrangements and De29" sheetId="29" r:id="rId29"/>
    <s:sheet name="Earnings Per Share (Tables)" sheetId="30" r:id="rId30"/>
    <s:sheet name="Description of Business (Detail" sheetId="31" r:id="rId31"/>
    <s:sheet name="Accounting Policies (Noncontrol" sheetId="32" r:id="rId32"/>
    <s:sheet name="Accounting Policies (Net Real E" sheetId="33" r:id="rId33"/>
    <s:sheet name="Accounting Policies (Net Invest" sheetId="34" r:id="rId34"/>
    <s:sheet name="Triple-Net Lease Arrangements (" sheetId="35" r:id="rId35"/>
    <s:sheet name="Acquisitions and Dispositions36" sheetId="36" r:id="rId36"/>
    <s:sheet name="Acquisitions and Dispositions37" sheetId="37" r:id="rId37"/>
    <s:sheet name="Summary Specialty Valuation F38" sheetId="38" r:id="rId38"/>
    <s:sheet name="Loans Receivable (Details)" sheetId="39" r:id="rId39"/>
    <s:sheet name="Intangibles and Goodwill (Detai" sheetId="40" r:id="rId40"/>
    <s:sheet name="Intangibles and Goodwill (Goodw" sheetId="41" r:id="rId41"/>
    <s:sheet name="Other Assets (Details)" sheetId="42" r:id="rId42"/>
    <s:sheet name="Borrowing Arrangements and De43" sheetId="43" r:id="rId43"/>
    <s:sheet name="Borrowing Arrangements and De44" sheetId="44" r:id="rId44"/>
    <s:sheet name="Borrowing Arrangements and De45" sheetId="45" r:id="rId45"/>
    <s:sheet name="Borrowing Arrangements and De46" sheetId="46" r:id="rId46"/>
    <s:sheet name="Borrowing Arrangements and De47" sheetId="47" r:id="rId47"/>
    <s:sheet name="Borrowing Arrangements and De48" sheetId="48" r:id="rId48"/>
    <s:sheet name="Borrowing Arrangements and De49" sheetId="49" r:id="rId49"/>
    <s:sheet name="Income Taxes (Details)" sheetId="50" r:id="rId50"/>
    <s:sheet name="Stock-Based Compensation (Detai" sheetId="51" r:id="rId51"/>
    <s:sheet name="Earnings Per Share (Details)" sheetId="52" r:id="rId52"/>
    <s:sheet name="Stockholders Equity (Details)"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6</t>
  </si>
  <si>
    <t>Nov. 08, 2016</t>
  </si>
  <si>
    <t>Document and Entity Information [Abstract]</t>
  </si>
  <si>
    <t>Entity Registrant Name</t>
  </si>
  <si>
    <t>Care Capital Propertie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Net investment in direct financing lease</t>
  </si>
  <si>
    <t>Net real estate investments</t>
  </si>
  <si>
    <t>Secured and unsecured loans receivable, net</t>
  </si>
  <si>
    <t>Cash</t>
  </si>
  <si>
    <t>Goodwill</t>
  </si>
  <si>
    <t>Other assets</t>
  </si>
  <si>
    <t>Total assets</t>
  </si>
  <si>
    <t>Liabilities:</t>
  </si>
  <si>
    <t>Term loans, senior notes and other debt</t>
  </si>
  <si>
    <t>Tenant deposits</t>
  </si>
  <si>
    <t>Lease intangible liabilities, net</t>
  </si>
  <si>
    <t>Accounts payable and other liabilities</t>
  </si>
  <si>
    <t>Deferred income taxes</t>
  </si>
  <si>
    <t>Total liabilities</t>
  </si>
  <si>
    <t>Commitments and contingencies</t>
  </si>
  <si>
    <t xml:space="preserve"> </t>
  </si>
  <si>
    <t>Equity:</t>
  </si>
  <si>
    <t>Preferred stock, $0.01 par value; 10,000 shares authorized, unissued at September 30, 2016 and December 31, 2015</t>
  </si>
  <si>
    <t>Common stock, $0.01 par value; 300,000 shares authorized, 83,970 and 83,803 shares issued at September 30, 2016 and December 31, 2015, respectively</t>
  </si>
  <si>
    <t>Additional paid-in capital</t>
  </si>
  <si>
    <t>Dividends in excess of net income</t>
  </si>
  <si>
    <t>Treasury stock, 11 and 0 shares at September 30, 2016 and December 31, 2015, respectively</t>
  </si>
  <si>
    <t>Accumulated other comprehensive income</t>
  </si>
  <si>
    <t>Total CCP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MBINED CONSOLIDATED STATEMENTS OF INCOME AND COMPREHENSIVE INCOME - USD ($) shares in Thousands, $ in Thousands</t>
  </si>
  <si>
    <t>3 Months Ended</t>
  </si>
  <si>
    <t>Sep. 30, 2015</t>
  </si>
  <si>
    <t>Revenues:</t>
  </si>
  <si>
    <t>Rental income, net</t>
  </si>
  <si>
    <t>Income from investments in direct financing lease and loans</t>
  </si>
  <si>
    <t>Real estate services fee income</t>
  </si>
  <si>
    <t>Interest and other income</t>
  </si>
  <si>
    <t>Total revenues</t>
  </si>
  <si>
    <t>Expenses:</t>
  </si>
  <si>
    <t>Interest</t>
  </si>
  <si>
    <t>Depreciation and amortization</t>
  </si>
  <si>
    <t>Impairment on real estate investments and associated goodwill</t>
  </si>
  <si>
    <t>General, administrative and professional fees</t>
  </si>
  <si>
    <t>Deal costs</t>
  </si>
  <si>
    <t>Loss on extinguishment of debt</t>
  </si>
  <si>
    <t>Other expenses, net</t>
  </si>
  <si>
    <t>Total expenses</t>
  </si>
  <si>
    <t>Income before income taxes, real estate dispositions and noncontrolling interests</t>
  </si>
  <si>
    <t>Income tax expense</t>
  </si>
  <si>
    <t>Gain on real estate dispositions</t>
  </si>
  <si>
    <t>Net income</t>
  </si>
  <si>
    <t>Net income attributable to noncontrolling interests</t>
  </si>
  <si>
    <t>Net income attributable to CCP</t>
  </si>
  <si>
    <t>Other comprehensive gain (loss) - derivatives</t>
  </si>
  <si>
    <t>Total comprehensive income</t>
  </si>
  <si>
    <t>Comprehensive income attributable to noncontrolling interests</t>
  </si>
  <si>
    <t>Comprehensive income attributable to CCP</t>
  </si>
  <si>
    <t>Basic:</t>
  </si>
  <si>
    <t>Net income attributable to CCP (in dollars per share)</t>
  </si>
  <si>
    <t>Diluted:</t>
  </si>
  <si>
    <t>Dividends declared per common share (in dollars per share)</t>
  </si>
  <si>
    <t>Weighted average shares used in computing earnings per common share:</t>
  </si>
  <si>
    <t>Basic (in shares)</t>
  </si>
  <si>
    <t>Diluted (in shares)</t>
  </si>
  <si>
    <t>COMBINED CONSOLIDATED STATEMENTS OF EQUITY - USD ($) $ in Thousands</t>
  </si>
  <si>
    <t>Total</t>
  </si>
  <si>
    <t>Net Parent Investment</t>
  </si>
  <si>
    <t>Common Stock Par Value</t>
  </si>
  <si>
    <t>Additional Paid-In Capital</t>
  </si>
  <si>
    <t>Dividends in Excess of Net Income</t>
  </si>
  <si>
    <t>Treasury Stock</t>
  </si>
  <si>
    <t>Accumulated Other Comprehensive Income</t>
  </si>
  <si>
    <t>Total CCP Equity</t>
  </si>
  <si>
    <t>Noncontrolling Interests</t>
  </si>
  <si>
    <t>Beginning Balance at Dec. 31, 2014</t>
  </si>
  <si>
    <t>Increase (decrease) in stockholders' equity</t>
  </si>
  <si>
    <t>Net change in noncontrolling interests</t>
  </si>
  <si>
    <t>Acquisition of noncontrolling interest</t>
  </si>
  <si>
    <t>Net contribution from parent prior to separation</t>
  </si>
  <si>
    <t>Distribution to parent</t>
  </si>
  <si>
    <t>Issuance of common stock at separation</t>
  </si>
  <si>
    <t>Issuance of common stock for acquisition</t>
  </si>
  <si>
    <t>Transfer of remaining net parent investment to additional paid-in capital</t>
  </si>
  <si>
    <t>Stock-based compensation</t>
  </si>
  <si>
    <t>Dividends to common stockholders</t>
  </si>
  <si>
    <t>Ending Balance at Dec. 31, 2015</t>
  </si>
  <si>
    <t>Other comprehensive income</t>
  </si>
  <si>
    <t>Ending Balance at Sep. 30, 2016</t>
  </si>
  <si>
    <t>COMBINED CONSOLIDATED STATEMENTS OF EQUITY (Parenthetical) - $ / shares</t>
  </si>
  <si>
    <t>Jun. 30, 2016</t>
  </si>
  <si>
    <t>Mar. 31, 2016</t>
  </si>
  <si>
    <t>Statement of Stockholders' Equity [Abstract]</t>
  </si>
  <si>
    <t>Dividends paid in cash (in dollars per share)</t>
  </si>
  <si>
    <t>COMBINED CONSOLIDATED STATEMENTS OF CASH FLOWS - USD ($) $ in Thousands</t>
  </si>
  <si>
    <t>12 Months Ended</t>
  </si>
  <si>
    <t>Cash flows from operating activities:</t>
  </si>
  <si>
    <t>Adjustments to reconcile net income to net cash provided by operating activities:</t>
  </si>
  <si>
    <t>Depreciation, amortization and impairment on real estate investments and associated goodwill</t>
  </si>
  <si>
    <t>Decrease in value of damaged property, net of estimated insurance proceeds</t>
  </si>
  <si>
    <t>Amortization of above and below market lease intangibles, net</t>
  </si>
  <si>
    <t>Amortization of deferred financing fees</t>
  </si>
  <si>
    <t>Accretion of direct financing lease</t>
  </si>
  <si>
    <t>Amortization of leasing costs and other intangibles</t>
  </si>
  <si>
    <t>Amortization of stock-based compensation</t>
  </si>
  <si>
    <t>Straight-lining of rental income, net</t>
  </si>
  <si>
    <t>Income tax expense (benefit)</t>
  </si>
  <si>
    <t>Other</t>
  </si>
  <si>
    <t>Changes in operating assets and liabilities:</t>
  </si>
  <si>
    <t>Increase in other assets</t>
  </si>
  <si>
    <t>(Decrease) increase in tenant deposits</t>
  </si>
  <si>
    <t>Increase in accounts payable and other liabilities</t>
  </si>
  <si>
    <t>Net cash provided by operating activities</t>
  </si>
  <si>
    <t>Cash flows from investing activities:</t>
  </si>
  <si>
    <t>Net investment in real estate property</t>
  </si>
  <si>
    <t>Investment in loans receivable</t>
  </si>
  <si>
    <t>Proceeds from real estate dispositions</t>
  </si>
  <si>
    <t>Proceeds from loans receivable</t>
  </si>
  <si>
    <t>Development project expenditures</t>
  </si>
  <si>
    <t>Capital expenditures</t>
  </si>
  <si>
    <t>Net cash provided by (used in) investing activities</t>
  </si>
  <si>
    <t>Cash flows from financing activities:</t>
  </si>
  <si>
    <t>Net change in borrowings under revolving credit facility</t>
  </si>
  <si>
    <t>Proceeds from debt</t>
  </si>
  <si>
    <t>Repayment of debt</t>
  </si>
  <si>
    <t>Payment of deferred financing costs</t>
  </si>
  <si>
    <t>Distributions to noncontrolling interests</t>
  </si>
  <si>
    <t>Cash distribution to common stockholders</t>
  </si>
  <si>
    <t>Purchase of treasury stock</t>
  </si>
  <si>
    <t>Net cash (used in) provided by financing activities</t>
  </si>
  <si>
    <t>Net increase in cash</t>
  </si>
  <si>
    <t>Cash at beginning of period</t>
  </si>
  <si>
    <t>Cash at end of period</t>
  </si>
  <si>
    <t>Supplemental schedule of non-cash activities:</t>
  </si>
  <si>
    <t>Other acquisition-related investment activities for acquisitions prior to August 17, 2015</t>
  </si>
  <si>
    <t>Transfer of real estate to receivables</t>
  </si>
  <si>
    <t>Issuance of common stock for acquisition of specialty valuation firm</t>
  </si>
  <si>
    <t>Settlement of accrued acquisition costs via transfer of stock</t>
  </si>
  <si>
    <t>Change in accrued capital expenditures</t>
  </si>
  <si>
    <t>Transfer of liability accounted stock-based compensation awards to equity</t>
  </si>
  <si>
    <t>Changes in tenant deposits</t>
  </si>
  <si>
    <t>Accounting Policies</t>
  </si>
  <si>
    <t>Accounting Policies [Abstract]</t>
  </si>
  <si>
    <t>Accounting Policies The accompanying combined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nine months ended September 30, 2016 are not necessarily indicative of the results that may be expected for the year ending December 31, 2016 . The accompanying combined consolidated financial statements and related notes should be read in conjunction with our audited combined consolidated financial statements and notes thereto included in our Annual Report on Form 10-K for the year ended December 31, 2015, filed with the SEC on March 10, 2016. Principles of Combination and Consolidation and Basis of Presentation Our unaudited combined consolidated financial statements for periods prior to our separation from Venta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For periods prior to the separation, the combined consolidated financial statements include the attribution of certain assets and liabilities that were historically held at the Ventas corporate level, but which were specifically identifiable or attributable to us. All transactions between us and Ventas were considered to be effectively settled in the combined consolidated financial statements at the time the transaction was recorded. The total net effect of the settlement of these intercompany transactions is reflected as net contribution from or distribution to parent in the combined consolidated statements of cash flows as a financing activity. No other related party transactions or relationships are reflected in the combined consolidated financial statements for those periods. For periods prior to the separation, the combined consolidated financial statements also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ose periods.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full periods presented, nor are they necessarily indicative of our future results of operations, financial position or cash flows. Our consolidated financial statements for periods subsequent to our separation from Ventas include our accounts and the accounts of our wholly owned subsidiaries and the joint venture entities over which we exercise control. All intercompany transactions and balances have been eliminated in consolidation, and our net income is reduced by the portion of net income attributable to noncontrolling interests. Noncontrolling Interests We present the portion of any equity that we do not own in entities that we control (and thus consolidate) as noncontrolling interests and classify such interests as a component of consolidated equity, separate from total equity, on our consolidated balance sheets. For consolidated joint ventures with pro rata distribution allocations, we allocate net income or loss between the joint venture partners based on their respective stated ownership percentages. We account for purchases or sales of equity interests that do not result in a change of control as equity transactions, either through net parent investment for periods prior to our separation from Ventas or through additional paid-in capital for periods subsequent to our separation from Ventas. In addition, we include net income or loss attributable to noncontrolling interests in net income in our combined consolidated statements of income and comprehensive income. As of September 30, 2016 and December 31, 2015 , we had a controlling interest in one joint venture entity that owned one SNF. The noncontrolling interest percentage for this joint venture was 49.0% at September 30, 2016 and December 31, 2015 . Accounting Estimates The preparation of combined consolidated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Net Real Estate Property Our investment in net real estate property is recorded on our consolidated balance sheets at historical cost, less accumulated depreciation and amortization. These real estate assets are initially measured upon their acquisition. We account for acquisitions using the acquisition method and allocate the cost of the businesses acquired among tangible and recognized intangible assets and liabilities based upon their estimated fair values as of the acquisition date. • Land —We determine the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 Other tangible fixed assets —We determine the fair value of other fixed assets, such as site improvements and furniture, fixtures and equipment, based upon the replacement cost and depreciate such value over the assets' estimated remaining useful lives as determined at the applicable acquisition date. • In-place lease intangibles —The fair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fair value of any above and/or below market leases by discounting the difference between the estimated market rent and in-place lease rent. We amortize these intangibles to revenue over the remaining life of the associated lease plus assumed bargain renewal periods, if any. If a lease is terminated prior to its stated expiration or not renewed upon expiration, we recognize all unamortized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acquired net assets. We do not amortize goodwill. 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carrying value of leased properties and other long-lived assets to fair value if the sum of the expected future undiscounted cash flows, including sale proceeds, is less than carrying value. We recognize any shortfall from carrying value as an impairment loss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assess qualitative factors, such as current macroeconomic conditions, state of the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Additionally, when we classify our real estate assets as assets held for sale, we evaluate the entire disposal group, including the associated goodwill, for impairment. Estimates of fair value used in our evaluation of goodwill, real estate investments and intangible assets are based upon discounted future cash flow projections or other acceptable valuation techniques that are based, in turn, upon Level 3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Assets Held for Sale and Discontinued Operations We expect to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Net Investment in Direct Financing Lease We lease one SNF under an agreement that is classified as a direct financing lease, as the tenant has a purchase obligation at the end of the lease term. The net investment in direct financing lease is recorded as a receivable on our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ibility of the lease payments is reasonably assured. Income from our net investment in direct financing lease was $0.6 million and $0.6 million for the three months ended September 30, 2016 and 2015, respectively, and $1.9 million and $1.8 million for the nine months ended September 30, 2016 and 2015 , respectively. 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Centralized Cash Management For periods prior to our separation from Ventas, we and our wholly owned subsidiaries had been subject to Ventas’s centralized cash management system. All payments were controlled and made by Ventas, resulting in intercompany transactions between us and Ventas that did not settle in cash. The net effect of these intercompany transactions is reflected in net contribution from or net distribution to parent on our combined consolidated statements of cash flows and combined consolidated statements of equity. Subsequent to the separation, we maintain our own centralized cash management system, in addition to separate cash accounts associated with our joint venture entities. Tenant Deposits Tenant deposits consist of security deposits and amounts provided by our tenants for future real estate taxes, insurance expenditures and tenant improvements related to our properties and their operations.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for identical assets or liabilities in active markets that we have the ability to access. Level 2 inputs are inputs other than quoted prices included in Level 1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and yield curves. Level 3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nsolidated balance sheets approximates fair value. • Loans receivable —We estimate the fair value of loans receivable using Level 2 and Level 3 inputs: we discount future cash flows using current interest rates at which similar loans with the same terms and length to maturity would be made to borrowers with similar credit ratings. • Term loans, senior notes and other debt —We estimate the fair value of term loans, senior notes and other debt using Level 2 inputs: we discount the future cash flows using current interest rates and credit spreads at which we could obtain similar borrowings. See “Note 9—Borrowing Arrangements and Derivatives and Hedging Activities.” • Derivatives —We estimate the fair value of our derivatives using Level 2 inputs. See “Note 9—Borrowing Arrangements and Derivatives and Hedging Activities.” Revenue Recognition Triple-Net Leased Propertie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ther We recognize income from other rent, lease termination fe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that we may not be able to collect the rent payments due in the future, we provide an allowance against the recognized straight-line rent receivable asset for the portion, up to its full value, that we estimate may not be collected. If we change our assumptions or estimates regarding the collectibility of future rent payments required by a lease, we may adjust the allowance to increase or reduce the rental revenue recognized in the period we make such change in our assumptions or estimates. Interest Income We recognize interest income from loans, including discounts and premiums, using the effective interest method when collectibility is reasonably assured. We apply the effective interest method on a loan-by-loan basis and recognize discounts and premiums as yield adjustments over the related loan term. 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elected to be treated as a REIT under the applicable provisions of the Code, beginning with the year ended December 31, 2015. Segment Reporting As of September 30, 2016 and December 31, 2015 , we operated through a single reportable business segment: triple-net leased properties. We invest in SNFs and other healthcare properties throughout the United States and lease those properties to healthcare operating companies under “triple-net” or “absolute-net” leases that obligate the tenants to pay all property-related expenses. Derivative Instruments and Hedging Activities We record all derivative financial instruments on our consolidated balance sheets at fair value as of the reporting date. Our accounting for changes in the fair value of derivative financial instruments depends on our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matching of the timing of gain or loss recognition on the hedging instrument with the recognition of changes in the fair value of the hedged asset or liability that are attributable to the hedged risk in a fair value hedge, or to the earnings effect of the hedged forecasted transactions in a cash flow hedge. In accordance with the FASB’s fair value measurement guidance in Accounting Standards Update (“ASU”) No. 2011-04, Fair Value Measurement (Topic 820) , we have elected to measure the credit risk of our derivative financial instruments that are subject to master netting agreements on a net basis by counterparty portfolio. We do not use our derivative financial instruments for trading or speculative purposes. Our derivatives were 100% effective, and, therefore, we did not record any hedge ineffectiveness in earnings during the three and nine months ended September 30, 2016. We did not offset our derivative financial instrument liability against any derivative financial instrument assets as of September 30, 2016 . Reclassifications Certain prior year amounts have been reclassified to conform to the current year presentation. Recently Issued or Adopted Relevant Accounting Standards In 2014, the FASB issued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will become effective for us beginning January 1, 2018. We are continuing to evaluate this guidance; however, we do not expect its adoption to have a significant impact on our combined consolidated financial statements, as substantially all of our revenue consists of rental income from triple-net leasing arrangements, which are specifically excluded from ASU 2014-09. In February 2016, the FASB issued ASU No. 2016-02, Leases (“ASU 2016-02”), which, among other things, requires lessees to recognize most leases on the balance sheet and therefore will increase reported assets and liabilities of such lessees. ASU 2016-02 supersedes Topic 840, Leases, and is effective for us for annual and interim periods in fiscal years beginning after December 15, 2018. ASU 2016-02 mandates a modified retrospective transition method for all entities. We are continuing to evaluate the application of this guidance and its effect on our combined consolidated financial statements. In June 2016, the FASB issued ASU No.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us beginning January 1, 2020. We are continuing to evaluate this guidance; however, we do not expect its adoption will have a significant effect on our consolidated financial statements. In August 2016, the FASB issued ASU No. 2016-15, Statement of Cash Flows (Topic 230): Classification of Certain Cash Receipts and Cash Payments (“ASU 2016-15”), that addresses eight classification issues related to the statement of cash flows. ASU 2016-15 is effective for us for fiscal years beginning after December 15, 2017. We are continuing to evaluate the application of this guidance and its effect on our consolidated financial statements.</t>
  </si>
  <si>
    <t>Description of Business</t>
  </si>
  <si>
    <t>Organization, Consolidation and Presentation of Financial Statements [Abstract]</t>
  </si>
  <si>
    <t>Description of Business Care Capital Properties, Inc. (together with its consolidated subsidiaries, unless the context otherwise requires or indicates, “we,” “us,” “our,” “our company” or “CCP”) is a self-administered, self-managed real estate investment trust (“REIT”) with a diversified portfolio of skilled nursing facilities (“SNFs”) and other healthcare assets operated by private regional and local care providers. We generate our revenues primarily by leasing our properties to unaffiliated tenants under long-term triple-net leases, pursuant to which the tenants are obligated to pay all property-related expenses, including maintenance, utilities, repairs, taxes, insurance and capital expenditures. In addition, we originate and manage a small portfolio of secured and unsecured loans, made primarily to our SNF operators and other post-acute care providers. As of September 30, 2016 , our portfolio consisted of 340 properties operated by 38 private regional and local care providers, spread across 36 states and containing a total of approximately 38,000 beds/units. We conduct all of our operations through our wholly owned operating partnership, Care Capital Properties, LP (“Care Capital LP”), and its subsidiaries. Our company was originally formed in April 2015 to hold the post-acute/SNF portfolio of Ventas, Inc. (“Ventas”) and its subsidiaries operated by regional and local care providers (the “CCP Business”).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on August 18, 2015. Prior to the spin-off, CCP was a wholly owned subsidiary of Ventas. Prior to or concurrently with the spin-off, Ventas engaged in certain reorganization transactions to consolidate the ownership of its interests in 355 properties and certain loans receivable that comprised the CCP Business and transfer those interests to us. For periods prior to our separation from Ventas, references herein to “we,” “us,” or “our” refer to the CCP Business after giving effect to the transfer of the assets and liabilities from Ventas in connection with the separation. In connection with the spin-off, we entered into a separation and distribution agreement, as well as a transition services agreement, a tax matters agreement and an employee matters agreement, with Ventas. Under the transition services agreement, Ventas provided us with various accounting, tax and information technology services on a transitional basis through August 31, 2016, in exchange for a fee of $2.5 million , paid in four quarterly installments. At the time of the separation and distribution, we had not conducted any business as a separate company and had no material assets or liabilities. We elected to be treated as a REIT for federal income tax purposes, beginning with our tax year ended December 31, 2015, and since the distribution have been operating in a manner that we believe will allow us to qualify as a REIT. The operations of the CCP Business transferred to us by Ventas are presented herein as if the transferred business was our business for all historical periods described and at the carrying value of such assets and liabilities reflected in Ventas’s books and records. Subject to the limitation under the REIT asset test rules, we are permitted to own up to 100% of the stock of one or more taxable REIT subsidiaries (“TRSs”). We have elected for one of our subsidiaries to be treated as a TRS, which is subject to federal, state and local income taxes. For periods prior to our separation from Ventas, our combined consolidated financial statements included in this Quarterly Report on Form 10-Q reflect Ventas’s interests in 358 properties (including two properties that ultimately were not transferred to us as part of the separation and one property that was sold during the second quarter of 2015). The combined consolidated financial statements for periods prior to the separation have been prepared on a standalone basis from Ventas’s consolidated financial statements and accounting records and reflect the financial position, results of operations and cash flows of the CCP Business as it was operated as part of Ventas prior to the distribution, in conformity with U.S. generally accepted accounting principles (“GAAP”). The consolidated financial statements for the three and nine months ended September 30, 2016 reflect our financial position, results of operations and cash flows in conformity with GAAP. For periods prior to our separation from Ventas, our equity balance (net parent investment) in the combined consolidated financial statements represents the excess of total assets over total liabilities, including the intercompany balances between us and Ventas. Net parent investment is primarily impacted by contributions from Ventas, which are the result of treasury activities and net funding provided by or distributed to Ventas prior to the separation. For periods subsequent to our separation from Ventas, our equity balance in the consolidated financial statements represents our equity activity starting August 18, 2015.</t>
  </si>
  <si>
    <t>Triple-Net Lease Arrangements</t>
  </si>
  <si>
    <t>Leases [Abstract]</t>
  </si>
  <si>
    <t>Triple-Net Lease Arrangements Our properties were located in 36 states as of September 30, 2016 , with properties in only one state (Texas) accounting for more than 10% of our total revenues for the three months then ended. As of September 30, 2016 , Senior Care Centers, LLC (together with its subsidiaries, “SCC”) and Avamere Group, LLC (together with its subsidiaries, “Avamere”) operated approximately 20.7% and 10.9% respectively, of our real estate investments based on gross book value. For the three months ended September 30, 2016 , approximately 16.0% , 14.1% and 10.8% of our total revenues were derived from our lease and loan agreements with SCC, Signature HealthCARE, LLC (together with its subsidiaries, “Signature”) and Avamere, respectively. For the three months ended September 30, 2015 , approximately 13.2% and 10.8% of our total revenues were derived from our lease and loan agreements with SCC and Avamere, respectively. For the nine months ended September 30, 2016 , approximately 16.2% , 14.2% and 10.7% of our total revenues were derived from our lease and loan agreements with SCC, Signature and Avamere, respectively. For the nine months ended September 30, 2015 , approximately 10.3% and 10.1% of our total revenues were derived from our lease and loan agreements with SCC and Avamere, respectively. Each of our leases with SCC, Signature and Avamere is a triple-net lease that obligates the tenant to pay all property-related expenses, including maintenance, utilities, repairs, taxes, insurance and capital expenditures. Our leases with SCC and Signature have guaranty and/or cross-default provisions tied to other leases with the same tenant or its affiliates, and our lease with Avamere is a pooled multi-facility master lease. If SCC, Signature or Avamere becomes unable or unwilling to satisfy its obligations to us or to renew its leases with us upon expiration of the terms thereof, our financial condition and results of operations could decline significantly. We cannot assure you that SCC, Signature or Avamere will be able to effectively conduct its operations, operate our properties profitably or maintain and improve our properties, nor can we assure you that it will have sufficient assets, income, access to financing and/or insurance coverage to enable it to satisfy its respective obligations to us and third parties. Any failure, inability or unwillingness by SCC, Signature or Avamere to meet its obligations could have a material adverse effect on our business, financial condition, results of operations and liquidity. We also cannot assure you that SCC, Signature or Avamere will elect to renew its respective leases with us upon expiration of the leases or that we will be able to reposition any non-renewed properties on a timely basis or on the same or better economic or other terms, if at all. Our straight-line rent receivable balance was $0.6 million and $0.6 million , net of allowances of $93.7 million and $87.4 million , as of September 30, 2016 and December 31, 2015 , respectively. We recognized charges for straight-line rent allowances within rental income, net in our combined consolidated statements of income and comprehensive income of $3.2 million and $5.9 million for the three months ended September 30, 2016 and 2015, respectively, and $14.4 million and $19.5 million for the nine months ended September 30, 2016 and 2015 , respectively.</t>
  </si>
  <si>
    <t>Acquisitions and Dispositions of Real Estate Property</t>
  </si>
  <si>
    <t>Business Combinations [Abstract]</t>
  </si>
  <si>
    <t>Acquisitions and Dispositions of Real Estate Property Acquisitions On December 31, 2015 , we completed the acquisition of the 6.82% noncontrolling interest in one of our former joint ventures for $3.1 million . On September 1, 2015, we completed the acquisition of eight properties ( seven SNFs and one campus with both skilled nursing and assisted living facilities) and simultaneously entered into a long-term master lease with SCC to operate the acquired portfolio. We purchased the assets for approximately $190 million in cash and made a $20 million five -year, fully amortizing loan to SCC, resulting in a total transaction value of approximately $210 million . We funded this transaction through cash on hand and borrowings under our unsecured revolving credit facility and term loans (see “Note 9—Borrowing Arrangements and Derivatives and Hedging Activities”). On August 14, 2015, we completed the acquisition of a specialty healthcare and seniors housing valuation firm in exchange for the issuance of 339,602 shares of our common stock. This specialty valuation firm subsidiary represents our TRS. Pursuant to the purchase agreement, we agreed to issue additional shares to the sellers to the extent that the value of the common stock originally issued to the sellers based on the volume-weighted average price (“VWAP”) of the common stock over the 30 days immediately prior to the six -month anniversary of the closing of the acquisition was less than approximately $11.5 million . In February 2016, we issued 56,377 shares of our common stock, valued at $1.4 million , to the sellers as additional consideration pursuant to the purchase agreement. In January 2015, Ventas completed the acquisition of American Realty Capital Healthcare Trust, Inc. (“HCT”) in a stock and cash transaction, which included 14 SNFs, two specialty hospitals and four seniors housing properties that were transferred to us in connection with the separation. Also in January 2015, Ventas completed the acquisition of 12 SNFs for an aggregate purchase price of $234.9 million , all of which were transferred to us in connection with the separation and are currently operated by SCC. Estimated Fair Value We accounted for our 2015 acquisitions under the acquisition method in accordance with ASC 805. The following table summarizes the acquisition date fair values of the assets acquired and liabilities assumed, which we determined using Level 2 and Level 3 inputs (in thousands): Land and improvements $ 38,361 Buildings and improvements 515,620 Acquired lease intangibles 14,138 Goodwill (1) 56,275 Other assets 8,034 Total assets acquired 632,428 Tenant deposits 8,801 Lease intangible liabilities 3,729 Accounts payable and other liabilities 1,343 Total liabilities assumed 13,873 Net assets acquired $ 618,555 (1) As it relates to the HCT acquisition, goodwill was allocated to us on a relative fair value basis from total goodwill recognized by Ventas. A $1.8 million reduction of the original amount of goodwill due to HCT was recognized in 2015. Deal Costs Deal costs for both periods consist of expenses primarily related to transactions, whether consummated or not, and operator transitions. These costs are expensed as incurred in the applicable periods. For the nine months ended September 30, 2016 and 2015 , we expensed $2.5 million and $4.7 million , respectively, of these costs, of which $0.3 million and $4.7 million , respectively, related to acquisitions completed during the year ended December 31, 2015. Deal costs for the nine months ended September 30, 2015 include an allocation of expenses incurred by Ventas related to the HCT acquisition based on relative property net operating income (“NOI”). Assets Held for Sale and Dispositions As of September 30, 2016 and December 31, 2015, we classified 32 properties and 10 properties, respectively, as assets held for sale, which are included in other assets on our consolidated balance sheets. In September 2016, we sold one specialty hospital, which was classified as held for sale, for proceeds of $6.4 million . We recognized a gain on the sale of this asset of $2.2 million . In July 2016, we sold two SNFs, which were classified as held for sale, for aggregate proceeds of $11.0 million . We did not recognize a gain or loss on the sales of these assets. In June 2016, we sold one SNF, which was classified as held for sale, for proceeds of $1.5 million . We did not recognize a gain or loss on the sale of this asset. In May 2016, we sold seven properties, which were classified as held for sale, in a single transaction for aggregate consideration of $95.1 million . We recognized a gain on the sale of these assets of $0.8 million . Concurrently with the sale, we made a mezzanine loan to an affiliate of the purchasers in the amount of $25.0 million . See “Note 6—Loans Receivable.” In February 2016, we sold seven SNFs, which were classified as held for sale, for aggregate consideration of $9.9 million . We recognized a loss on the sales of these assets of $0.1 million . In connection with the sale of one SNF, we made an 18 -month secured loan to the purchaser in the amount of $4.5 million . See “Note 6—Loans Receivable.” In the fourth quarter of 2015, we sold four SNFs, which were classified as held for sale, for aggregate proceeds of $4.5 million . We recognized a loss on the sales of these assets of $0.2 million . Of the properties sold in the quarter, two were acquired in the HCT transaction and transferred to us in connection with the separation. Six properties acquired in the HCT transaction were classified as held for sale as of December 31, 2015 . In August 2015, we sold one SNF for proceeds of $1.5 million and recognized a gain on the sale of $0.9 million . In June 2015, we sold one SNF at its carrying value, resulting in neither a gain nor a loss. For the three and nine months ended September 30, 2016, we recognized a $3.6 million net loss related to one SNF located in West Virginia that sustained property damage due to a casualty. Subsequent to the casualty, we received notice from the state that we would be unable to restore the property to its intended use. The net loss reflects a decline in the carrying value of the asset, offset by the estimated insurance proceeds we expect to recover. This amount is included in other expenses, net on our combined consolidated income statements.</t>
  </si>
  <si>
    <t>Summary Specialty Valuation Firm Statement of Operations</t>
  </si>
  <si>
    <t>Summary Specialty Valuation Firm Statement of Operations Below is a summary of the statement of operations for the specialty valuation firm we acquired in August 2015 for the three and nine months ended September 30, 2016 and 2015: For the Three Months Ended September 30, For the None Months Ended September 30, 2016 2015 (1) 2016 2015 (1) (In thousands) Revenues: Real estate services fee income $ 1,897 $ 763 $ 5,080 $ 763 Total revenues 1,897 763 5,080 763 Expenses: Depreciation and amortization 184 94 551 94 General, administrative and professional fees 1,351 704 4,076 704 Total expenses 1,535 798 4,627 798 Income before income taxes 362 (35 ) 453 (35 ) Income tax expense 127 (42 ) 230 (42 ) Net income $ 235 $ 7 $ 223 $ 7 (1) Amounts relate only to the period from the date of our acquisition through September 30, 2015.</t>
  </si>
  <si>
    <t>Loans Receivable</t>
  </si>
  <si>
    <t>Receivables [Abstract]</t>
  </si>
  <si>
    <t>Loans Receivable Below is a summary of our loans receivable as of September 30, 2016 and December 31, 2015 . September 30, 2016 December 31, 2015 Carrying Value Fair Value Carrying Value Fair Value (In thousands) Secured loans receivable, net $ 9,425 $ 8,940 $ 5,255 $ 4,494 Unsecured loans receivable, net 56,254 55,793 24,472 24,188 Total secured and unsecured loans receivable, net $ 65,679 $ 64,733 $ 29,727 $ 28,682 Secured loans receivable, net represents one loan that has a stated interest rate of 9.75% per annum, matures in 2018 and is secured by one SNF and one loan that has a stated interest rate of 10.0% per annum, matures in 2017 and is also secured by one SNF. In August 2016, we made a $3.0 million working capital loan to an existing operator in connection with the transition of three SNFs to that operator. The loan bears interest at an annual rate of 5.0% . As of September 30, 2016, this working capital loan had an outstanding principal balance of $1.6 million . In May 2016, we sold seven properties for $95.1 million . Concurrently with the sale, we made a four -year mezzanine loan to an affiliate of the purchasers in the amount of $25.0 million that has a stated interest rate of 10.0% per annum. This loan is secured by equity interests in subsidiaries of the borrower and is cross-collateralized and cross-defaulted to our lease agreements with affiliates of the borrower. In March 2016, in connection with the transition of 14 SNFs from our existing tenant to two replacement operators, we agreed to make working capital loans in an aggregate amount of up to $13.0 million to the replacement operators. In addition, we purchased a $7.3 million self-liquidating working capital loan secured by accounts receivable of the former tenant that has been repaid in full. The outstanding working capital loans bear interest at an annual rate of LIBOR plus 3.5% , and as of September 30, 2016, this working capital loan had an outstanding principal balance of $8.6 million . In February 2016, we sold one SNF to the existing operator for $4.5 million . In connection with the sale, we made a $4.5 million loan to the purchaser that has a stated interest rate of 10.0% per annum and matures in 2017. This loan is secured by the property and is cross-collateralized and cross-defaulted to our lease agreements with affiliates of the borrower. For GAAP accounting purposes, interest payments on the note represent unrecognized profit, which is presented net against the loan receivable amount. In December 2015, we made a $1.0 million , four -year fully amortizing loan to Signature in connection with its acquisition from Elmcroft Senior Living, Inc. of the operations of 18 SNFs owned by us. The loan has a stated interest rate of 8.0% per annum. In September 2015, we made a $20.0 million five -year, fully amortizing loan to SCC. The loan bears interest at an annual rate of LIBOR plus 5% , which is subject to periodic increase over the term of the loan. As of September 30, 2016, this loan had an outstanding principal balance of $16.0 million . Fair value estimates as reflected in the table above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Intangibles and Goodwill</t>
  </si>
  <si>
    <t>Intangible Assets, Intangible Liabilities, And Goodwill Disclosure [Abstract]</t>
  </si>
  <si>
    <t>Intangibles and Goodwill The following is a summary of our intangibles and goodwill as of September 30, 2016 and December 31, 2015 : September 30, 2016 December 31, 2015 Balance Remaining Weighted Average Amortization Period in Years Balance Remaining Weighted Average Amortization Period in Years (Dollars in thousands) Intangible assets: Above market lease intangibles $ 58,716 11.2 $ 64,516 11.4 In-place lease intangibles 35,409 12.9 37,353 13.4 Tradename, technology and customer relationships 2,950 3.8 2,950 4.5 Accumulated amortization (43,689 ) N/A (45,390 ) N/A Goodwill 128,673 N/A 145,374 N/A Net intangible assets $ 182,059 11.6 $ 204,803 12.3 Intangible liabilities: Below market lease intangibles $ 182,914 14.7 $ 194,141 14.9 Above market ground lease intangibles 1,907 52.2 1,907 52.9 Accumulated amortization (75,176 ) N/A (75,052 ) N/A Purchase option intangibles 5,546 N/A 9,352 N/A Net intangible liabilities $ 115,191 15.3 $ 130,348 15.5 N/A—Not Applicable. Above market lease intangibles and in-place lease intangibles are included in acquired lease intangibles within real estate investments on our consolidated balance sheets. Below market lease intangibles, above market ground lease intangibles and purchase option intangibles are included in lease intangible liabilities, net on our consolidated balance sheets. Tradename, technology and customer relationships are associated with our specialty valuation firm subsidiary and included in other assets on our consolidated balance sheets. For the nine months ended September 30, 2016 and 2015 , our net amortization related to all of these intangibles was $3.6 million and $4.5 million , respectively. The estimated net amortization related to these intangibles for the remainder of 2016 and the subsequent four years is as follows: remainder of 2016 - $1.0 million ; 2017 - $4.0 million ; 2018 - $3.9 million ; 2019 - $4.4 million ; and 2020 - $4.2 million . The following table displays a rollforward of the carrying amount of goodwill from January 1, 2015 to September 30, 2016 (in thousands): Balance as of January 1, 2015 $ 88,959 Additions 56,992 Disposals (577 ) Balance as of December 31, 2015 145,374 Additions — Disposals and reclassifications to assets held for sale (16,701 ) Balance as of September 30, 2016 $ 128,673</t>
  </si>
  <si>
    <t>Other Assets</t>
  </si>
  <si>
    <t>Deferred Costs, Capitalized, Prepaid, and Other Assets Disclosure [Abstract]</t>
  </si>
  <si>
    <t>Other Assets The following is a summary of our other assets as of September 30, 2016 and December 31, 2015 : September 30, December 31, (In thousands) Straight-line rent receivables, net $ 642 $ 579 Deferred lease costs 5,570 6,895 Assets held for sale 49,145 15,035 Other assets, net 19,138 15,534 Total other assets $ 74,495 $ 38,043</t>
  </si>
  <si>
    <t>Borrowing Arrangements and Derivatives and Hedging Activities</t>
  </si>
  <si>
    <t>Debt Disclosure [Abstract]</t>
  </si>
  <si>
    <t>Borrowing Arrangements and Derivatives and Hedging Activities Borrowing Arrangements The following is a summary of our term loans, senior notes and other debt as of September 30, 2016 and December 31, 2015: September 30, 2016 December 31, 2015 (In thousands) Unsecured revolving credit facility $ 50,000 $ 143,000 Unsecured term loan due 2017 — 600,000 Secured term loan due 2019 135,000 — Unsecured term loan due 2020 474,000 800,000 Unsecured term loan due 2023 200,000 — 5.125% senior notes due 2026 500,000 — 5.38% senior notes due 2027 100,000 — Total 1,459,000 1,543,000 Unamortized debt issuance costs 19,527 18,137 Term loans, senior notes and other debt $ 1,439,473 $ 1,524,863 In July 2016, Care Capital LP issued and sold $500 million aggregate principal amount of 5.125% Senior Notes due 2026 (the “Notes due 2026”) to qualified institutional buyers pursuant to Rule 144A and to certain persons outside of the United States pursuant to Regulation S, each under the Securities Act, for total proceeds of $500 million before the initial purchasers’ discount and expenses. The Notes due 2026 are fully and unconditionally guaranteed, jointly and severally, on a senior unsecured basis by CCP and Care Capital LP’s general partner, Care Capital Properties GP, LLC (“Care Capital GP”). Care Capital LP may, at its option, redeem the Notes due 2026 at any time in whole or from time to time in part at a redemption price equal to 100% of their principal amount, together with accrued and unpaid interest thereon, if any, to (but excluding) the date of redemption, plus, if redeemed prior to May 15, 2026, a make-whole premium. We used the net proceeds from the sale of the Notes due 2026 to repay all of the remaining indebtedness outstanding under our $600 million unsecured term loan due 2017 (the “ $600 million Term Loan”) and a portion of the indebtedness outstanding under our $800 million unsecured term loan due 2020 (the “ $800 million Term Loan”). Also in July 2016, certain wholly owned subsidiaries of Care Capital LP, as borrowers (the “Borrowers”), entered into a Loan Agreement with a syndicate of banks providing for a $135 million term loan (the “ $135 million Term Loan”) that bears interest at a fluctuating rate per annum equal to LIBOR for a one -month interest period plus 1.80% and matures in July 2019. The $135 million Term Loan is secured by first lien mortgages and assignments of leases and rents on specified facilities owned by the Borrowers. The payment and performance of the Borrowers’ obligations under the $135 million Term Loan are guaranteed by CCP and Care Capital LP. We used the net proceeds from the $135 million Term Loan to repay a portion of the indebtedness outstanding under the $800 million Term Loan. Although there can be no assurances, we expect to refinance the $135 million Term Loan using proceeds of a loan obtained from The Department of Housing and Urban Development (HUD). In May 2016, Care Capital LP issued and sold $100.0 million aggregate principal amount of 5.38% Senior Notes due May 17, 2027 (the “Notes due 2027”) through a private placement in reliance on the exemption from registration provided by Section 4(a)(2) of the Securities Act of 1933, as amended (the “Securities Act”), for total proceeds of $100.0 million before expenses. The Notes due 2027 are fully and unconditionally guaranteed, jointly and severally, on a senior unsecured basis by CCP and Care Capital GP. We used the net proceeds from the issuance and sale of the Notes due 2027 to repay a portion of the indebtedness outstanding under the $600 million Term Loan. In January 2016, Care Capital LP, as borrower, and CCP and Care Capital GP, as guarantors, entered into a Term Loan and Guaranty Agreement with a syndicate of banks that provides for a $200 million unsecured term loan due 2023 (the “ $200 million Term Loan”) at an interest rate of LIBOR plus an applicable margin based on Care Capital LP’s unsecured long-term debt ratings, which was 1.80% at September 30, 2016. We used the net proceeds from borrowings under the $200 million Term Loan to repay a portion of the indebtedness outstanding under the $600 million Term Loan. Also in January 2016, we entered into agreements to swap a total of $600 million of outstanding indebtedness, effectively converting the interest on that debt from floating rates to fixed rates. The swap agreements have original terms of 4.6 years and seven years. On August 17, 2015, Care Capital Properties, LP, as borrower, and CCP, Care Capital GP and certain subsidiaries of Care Capital LP, as guarantors, entered into a Credit and Guaranty Agreement (the “Credit Agreement”), comprised of a $600 million unsecured revolving credit facility (the “Revolver”), the $600 million Term Loan and the $800 million Term Loan (together with the Revolver and the $600 million Term Loan, the “Facility”). The Revolver has an initial term of four years , but may be extended, at Care Capital LP’s option subject to compliance with the terms of the Credit Agreement and payment of a customary fee, for two additional six -month periods. The $600 million and $800 million Term Loans mature in August 2017 and August 2020, respectively. The Credit Agreement also includes an accordion feature that permits Care Capital LP to increase the aggregate borrowing capacity under the Facility to $2.5 billion . In September 2015, subsidiaries of Care Capital LP were released as guarantors under the Credit Agreement. Borrowings under the Facility bear interest at a fluctuating rate per annum equal to LIBOR plus an applicable margin based on Care Capital LP’s unsecured long-term debt ratings. At September 30, 2016 , the applicable margin was 1.30% for Revolver borrowings and 1.50% for Term Loan borrowings, and we had approximately $550 million of unused borrowing capacity available under the Revolver. As of September 30, 2016 , the fair value and carrying value of our term loans and other debt were both $1.5 billion . As of September 30, 2016 , our indebtedness had the following maturities: Principal Amount Due at Maturity Revolver (1) Total Maturities (In thousands) 2016 $ — $ — $ — 2017 — — — 2018 — — — 2019 135,000 50,000 185,000 2020 474,000 — 474,000 Thereafter 800,000 — 800,000 Total Maturities $ 1,409,000 $ 50,000 $ 1,459,000 (1) As of September 30, 2016 , we had $22.5 million of cash, resulting in $27.5 million of net borrowings outstanding under the Revolver. The Revolver may be extended, at Care Capital LP’s option, for two additional six -month periods. Derivative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As of September 30, 2016 , we had eight outstanding interest rate swaps with a combined notional amount of $600 million that were designated as cash flow hedges of interest rate risk. During the nine months ended September 30, 2016 , these derivatives were used to hedge the variable cash flows associated with existing variable rate deb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our variable rate debt. During the next 12 months, we estimate that an additional $3.8 million will be reclassified as an increase to interest expense. The table below presents the fair value of our derivative financial instruments, as well as their classification on our consolidated balance sheet as of September 30, 2016 (in thousands): Liability Derivative Derivatives Designated as Hedging Instruments Balance Sheet Location September 30, 2016 Interest rate contracts Accounts payable and other liabilities $ 8,742 The table below presents the effect of our derivative financial instruments on our consolidated statements of income and comprehensive income for the three and nine months ended September 30, 2016 (in thousands): Derivatives in Cash Flow Hedging Relationships Amount of Gain (Loss) Recognized in AOCI on Derivative (Effective Portion) Location of Gain/Loss Reclassified from AOCI into Income (Effective Portion) Amount of Loss Reclassified from AOCI into Income (Effective Portion) Three months ended September 30, 2016 Interest rate contracts $ 1,948 Interest expense $ (1,245 ) Nine months ended September 30, 2016 Interest rate contracts $ (12,215 ) Interest expense $ (3,473 ) Our derivatives were 100% effective, and therefore, we did not record any hedge ineffectiveness in earnings during the three and nine months ending September 30, 2016. We did not offset our derivative financial instrument liability against any derivative financial instrument assets as of September 30, 2016 . Credit-Risk-Related Contingent Features Our agreements with each of our derivative counterparties provide that we could be in default on our derivative obligations if the underlying indebtedness is accelerated by the lender due to our default on that indebtedness. As of September 30, 2016 , the fair value of our derivatives was a liability of $9.1 million , which includes accrued interest but excludes any adjustment for nonperformance risk, but we were not required to, nor did we, post any collateral related to these agreements. If we had breached any of our derivative agreements at September 30, 2016 , we could have been required to settle our obligations under the agreements at their termination value of $9.1 million . Fair Value Disclosure of Derivative Financial Instruments Currently, we use interest rate swaps to manage our interest rate risk.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standard methodology of netting the discounted future fixed cash receipts (or payments) and the discounted expected variable cash payments (or receipts). The variable cash payments (or receipts) are based on an expectation of future interest rates derived from observable market forward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September 30, 2016 were classified as Level 2 of the fair value hierarchy. We did not hold any derivatives as of December 31, 2015. The table below presents our derivative financial instrument liability measured at fair value on a recurring basis as of September 30, 2016 , aggregated by the level in the fair value hierarchy within which those measurements fall (in thousands): Quoted Prices in Active Markets for Identical Assets and Liabilities (Level 1) Significant Other Observable Inputs (Level 2) Significant Unobservable Inputs (Level 3) Balance at September 30, 2016 Derivative financial instrument liability $ — $ 8,742 $ — $ 8,742</t>
  </si>
  <si>
    <t>Income Taxes</t>
  </si>
  <si>
    <t>Income Tax Disclosure [Abstract]</t>
  </si>
  <si>
    <t>Income Taxes We elected to be treated as a REIT under the Code, beginning with the taxable year ended December 31, 2015 . So long as we qualify as a REIT under the Code, we generally will not be subject to federal income tax. We test our compliance with the REIT requirements on a quarterly and annual basis. We also review our distributions and projected distributions each year to ensure we have met and will continue to meet the annual REIT distribution requirements. However, as a result of our structure, we may be subject to income or franchise taxes in certain states and municipalities. Subject to the limitation under the REIT asset test rules, we are permitted to own up to 100% of the stock of one or more TRSs. We have elected for one of our subsidiaries to be treated as a TRS, which is subject to federal, state and local income taxes. Although the TRS will be required to pay minimal federal income taxes for the nine months ended September 30, 2016 , the related federal income tax liability may increase in future periods. Our consolidated provision for income taxes for the three and nine months ended September 30, 2016 was an expense of $0.2 million and $0.8 million , respectively. Our consolidated provision for income taxes for each of the three and nine months ended September 30, 2015 was an expense of $1.0 million . Our net deferred tax liabilities totaled $1.9 million as of September 30, 2016 and primarily reflect differences between the financial reporting and tax bases of fixed and intangible assets. The net deferred tax liability was also $1.9 million as of December 31, 2015 . Generally, we are subject to audit under the statute of limitations by the Internal Revenue Service (“IRS”) for the year ended December 31, 2015 and subsequent years. As of September 30, 2016 and December 31, 2015, we had no uncertain tax positions which would require us to record a tax exposure liability.</t>
  </si>
  <si>
    <t>Stock-Based Compensation</t>
  </si>
  <si>
    <t>Disclosure of Compensation Related Costs, Share-based Payments [Abstract]</t>
  </si>
  <si>
    <t>Stock-Based Compensation Prior to our separation from Ventas, certain of our employees participated in stock-based compensation plans administered by Ventas. In connection with the spin-off, outstanding Ventas equity awards held by our employees were converted into awards of our common stock. In August 2015, we adopted the Care Capital Properties, Inc. 2015 Incentive Plan (the “Plan”), pursuant to which options to purchase common stock, shares of restricted stock or restricted stock units and other equity awards may be granted to our employees, directors and consultants. A total of 7,000,000 shares of our common stock was reserved initially for issuance under the Plan. During the nine months ended September 30, 2016 , we granted stock-based compensation awards to employees and directors under the Plan having a grant date fair value of $6.0 million . Awards to employees generally vest in three equal annual installments beginning on the date of grant or on the first anniversary of the date of grant. Awards to directors vest in full on the day immediately preceding our next annual meeting of stockholders.</t>
  </si>
  <si>
    <t>Earnings Per Share</t>
  </si>
  <si>
    <t>Earnings Per Share [Abstract]</t>
  </si>
  <si>
    <t>Earnings Per Share Basic and diluted earnings per share for the portion of the three and nine months ended September 30, 2015 prior to our separation from Ventas were retroactively restated for the number of basic and diluted shares outstanding immediately following the separation. The following table shows the amounts used in computing our basic and diluted earnings per common share: For The Three Months Ended September 30, For The Nine Months Ended September 30, 2016 2015 2016 2015 (In thousands, except per share amounts) Numerator for basic and diluted earnings per share: Net income attributable to CCP $ 19,010 $ 36,166 $ 85,927 $ 111,370 Denominator: Denominator for basic earnings per share—weighted average shares 83,609 83,488 83,583 83,488 Effect of dilutive securities: Stock options 11 70 3 70 Restricted stock 132 — 88 — Denominator for diluted earnings per share—adjusted weighted average shares 83,752 83,558 83,674 83,558 Basic earnings per share: Net income attributable to CCP $ 0.23 $ 0.43 $ 1.03 $ 1.33 Diluted earnings per share: Net income attributable to CCP $ 0.23 $ 0.43 $ 1.03 $ 1.33</t>
  </si>
  <si>
    <t>Stockholders’ Equity</t>
  </si>
  <si>
    <t>Equity [Abstract]</t>
  </si>
  <si>
    <t>Stockholders’ Equity Equity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as of August 18, 2015. On August 14, 2015, we completed the acquisition of a specialty healthcare and seniors housing valuation firm in exchange for the issuance of 339,602 shares of our common stock. Pursuant to the purchase agreement, we agreed to issue additional shares to the sellers to the extent the value of the common stock originally issued to the sellers based on the VWAP of the common stock over the 30 days immediately prior to the six -month anniversary of the closing of the acquisition was less than approximately $11.5 million . In February 2016, we issued 56,377 shares of our common stock, valued at $1.4 million , to the sellers as additional consideration pursuant to the purchase agreement. Dividends On September 30, 2016 , we paid a cash dividend in the amount of $0.57 per share to the holders of record of our common stock as of September 16, 2016. On June 30, 2016, we paid a cash dividend in the amount of $0.57 per share to the holders of record of our common stock as of June 10, 2016. On March 31, 2016, we paid a cash dividend in the amount of $0.57 per share to the holders of record of our common stock as of March 21, 2016.</t>
  </si>
  <si>
    <t>Litigation</t>
  </si>
  <si>
    <t>Commitments and Contingencies Disclosure [Abstract]</t>
  </si>
  <si>
    <t>Litigation We are involved from time to 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Our tenants and, in some cases, their affiliates may be required by the terms of their leases and other agreements with us to indemnify, defend and hold us harmless against certain actions, investigations and claims arising in the ordinary course of their business and related to the operations of our properties. In addition, third parties from whom we acquired certain of our assets and, in some cases, their affiliates may b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cannot provide any assurance that our tenants, their affiliates or other obligated third parties will defend us in any such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t>
  </si>
  <si>
    <t>Subsequent Events</t>
  </si>
  <si>
    <t>Subsequent Events [Abstract]</t>
  </si>
  <si>
    <t>Subsequent Events We entered into definitive agreements to sell a total of 23 properties in two separate transactions for aggregate proceeds of approximately $151 million . The sale of three properties is expected to close in November, and the closing of the second transaction is expected to occur in the first quarter of 2017. In November 2016, we entered into a definitive agreement to acquire five SNFs and three seniors housing communities for $39 million in a sale leaseback transaction with an existing operator. The transaction is expected to close before year end. Completion of each of our pending transactions is subject to the satisfaction of customary closing conditions. We cannot assure you that any of these transactions will close or, if they do, when the closings will occur.</t>
  </si>
  <si>
    <t>Accounting Policies (Policies)</t>
  </si>
  <si>
    <t>Basis of Accounting</t>
  </si>
  <si>
    <t xml:space="preserve">The accompanying combined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nine months ended September 30, 2016 are not necessarily indicative of the results that may be expected for the year ending December 31, 2016 . The accompanying combined consolidated financial statements and related notes should be read in conjunction with our audited combined consolidated financial statements and notes thereto included in our Annual Report on Form 10-K for the year ended December 31, 2015, filed with the SEC on March 10, 2016. </t>
  </si>
  <si>
    <t>Principles of Combination and Consolidation and Basis of Presentation</t>
  </si>
  <si>
    <t>Principles of Combination and Consolidation and Basis of Presentation Our unaudited combined consolidated financial statements for periods prior to our separation from Venta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For periods prior to the separation, the combined consolidated financial statements include the attribution of certain assets and liabilities that were historically held at the Ventas corporate level, but which were specifically identifiable or attributable to us. All transactions between us and Ventas were considered to be effectively settled in the combined consolidated financial statements at the time the transaction was recorded. The total net effect of the settlement of these intercompany transactions is reflected as net contribution from or distribution to parent in the combined consolidated statements of cash flows as a financing activity. No other related party transactions or relationships are reflected in the combined consolidated financial statements for those periods. For periods prior to the separation, the combined consolidated financial statements also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ose periods.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full periods presented, nor are they necessarily indicative of our future results of operations, financial position or cash flows. Our consolidated financial statements for periods subsequent to our separation from Ventas include our accounts and the accounts of our wholly owned subsidiaries and the joint venture entities over which we exercise control. All intercompany transactions and balances have been eliminated in consolidation, and our net income is reduced by the portion of net income attributable to noncontrolling interests.</t>
  </si>
  <si>
    <t>Noncontrolling Interest</t>
  </si>
  <si>
    <t xml:space="preserve">Noncontrolling Interests We present the portion of any equity that we do not own in entities that we control (and thus consolidate) as noncontrolling interests and classify such interests as a component of consolidated equity, separate from total equity, on our consolidated balance sheets. For consolidated joint ventures with pro rata distribution allocations, we allocate net income or loss between the joint venture partners based on their respective stated ownership percentages. We account for purchases or sales of equity interests that do not result in a change of control as equity transactions, either through net parent investment for periods prior to our separation from Ventas or through additional paid-in capital for periods subsequent to our separation from Ventas. In addition, we include net income or loss attributable to noncontrolling interests in net income in our combined consolidated statements of income and comprehensive income. </t>
  </si>
  <si>
    <t>Accounting Estimates</t>
  </si>
  <si>
    <t xml:space="preserve">Accounting Estimates The preparation of combined consolidated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t>
  </si>
  <si>
    <t>Net Real Estate Property</t>
  </si>
  <si>
    <t xml:space="preserve">Net Real Estate Property Our investment in net real estate property is recorded on our consolidated balance sheets at historical cost, less accumulated depreciation and amortization. These real estate assets are initially measured upon their acquisition. We account for acquisitions using the acquisition method and allocate the cost of the businesses acquired among tangible and recognized intangible assets and liabilities based upon their estimated fair values as of the acquisition date. • Land —We determine the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 Other tangible fixed assets —We determine the fair value of other fixed assets, such as site improvements and furniture, fixtures and equipment, based upon the replacement cost and depreciate such value over the assets' estimated remaining useful lives as determined at the applicable acquisition date. • In-place lease intangibles —The fair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fair value of any above and/or below market leases by discounting the difference between the estimated market rent and in-place lease rent. We amortize these intangibles to revenue over the remaining life of the associated lease plus assumed bargain renewal periods, if any. If a lease is terminated prior to its stated expiration or not renewed upon expiration, we recognize all unamortized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acquired net assets. We do not amortize goodwill. </t>
  </si>
  <si>
    <t>Impairment of Long-Lived and Intangible Assets and Goodwill</t>
  </si>
  <si>
    <t>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carrying value of leased properties and other long-lived assets to fair value if the sum of the expected future undiscounted cash flows, including sale proceeds, is less than carrying value. We recognize any shortfall from carrying value as an impairment loss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assess qualitative factors, such as current macroeconomic conditions, state of the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Additionally, when we classify our real estate assets as assets held for sale, we evaluate the entire disposal group, including the associated goodwill, for impairment. Estimates of fair value used in our evaluation of goodwill, real estate investments and intangible assets are based upon discounted future cash flow projections or other acceptable valuation techniques that are based, in turn, upon Level 3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t>
  </si>
  <si>
    <t>Assets Held for Sale and Discontinued Operations</t>
  </si>
  <si>
    <t>Assets Held for Sale and Discontinued Operations We expect to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t>
  </si>
  <si>
    <t>Net Investment in Direct Financing Lease</t>
  </si>
  <si>
    <t>Net Investment in Direct Financing Lease We lease one SNF under an agreement that is classified as a direct financing lease, as the tenant has a purchase obligation at the end of the lease term. The net investment in direct financing lease is recorded as a receivable on our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ibility of the lease payments is reasonably assured.</t>
  </si>
  <si>
    <t xml:space="preserve">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t>
  </si>
  <si>
    <t>Centralized Cash Management</t>
  </si>
  <si>
    <t>Centralized Cash Management For periods prior to our separation from Ventas, we and our wholly owned subsidiaries had been subject to Ventas’s centralized cash management system. All payments were controlled and made by Ventas, resulting in intercompany transactions between us and Ventas that did not settle in cash. The net effect of these intercompany transactions is reflected in net contribution from or net distribution to parent on our combined consolidated statements of cash flows and combined consolidated statements of equity. Subsequent to the separation, we maintain our own centralized cash management system, in addition to separate cash accounts associated with our joint venture entities.</t>
  </si>
  <si>
    <t>Tenant Deposits</t>
  </si>
  <si>
    <t xml:space="preserve">Tenant Deposits Tenant deposits consist of security deposits and amounts provided by our tenants for future real estate taxes, insurance expenditures and tenant improvements related to our properties and their operations. </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for identical assets or liabilities in active markets that we have the ability to access. Level 2 inputs are inputs other than quoted prices included in Level 1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and yield curves. Level 3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nsolidated balance sheets approximates fair value. • Loans receivable —We estimate the fair value of loans receivable using Level 2 and Level 3 inputs: we discount future cash flows using current interest rates at which similar loans with the same terms and length to maturity would be made to borrowers with similar credit ratings. • Term loans, senior notes and other debt —We estimate the fair value of term loans, senior notes and other debt using Level 2 inputs: we discount the future cash flows using current interest rates and credit spreads at which we could obtain similar borrowings. See “Note 9—Borrowing Arrangements and Derivatives and Hedging Activities.” • Derivatives —We estimate the fair value of our derivatives using Level 2 inputs. See “Note 9—Borrowing Arrangements and Derivatives and Hedging Activities.”</t>
  </si>
  <si>
    <t>Revenue Recognition</t>
  </si>
  <si>
    <t>Revenue Recognition Triple-Net Leased Propertie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ther We recognize income from other rent, lease termination fe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that we may not be able to collect the rent payments due in the future, we provide an allowance against the recognized straight-line rent receivable asset for the portion, up to its full value, that we estimate may not be collected. If we change our assumptions or estimates regarding the collectibility of future rent payments required by a lease, we may adjust the allowance to increase or reduce the rental revenue recognized in the period we make such change in our assumptions or estimates. Interest Income We recognize interest income from loans, including discounts and premiums, using the effective interest method when collectibility is reasonably assured. We apply the effective interest method on a loan-by-loan basis and recognize discounts and premiums as yield adjustments over the related loan term.</t>
  </si>
  <si>
    <t>Federal Income Tax</t>
  </si>
  <si>
    <t>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elected to be treated as a REIT under the applicable provisions of the Code, beginning with the year ended December 31, 2015.</t>
  </si>
  <si>
    <t>Segment Reporting</t>
  </si>
  <si>
    <t>Segment Reporting As of September 30, 2016 and December 31, 2015 , we operated through a single reportable business segment: triple-net leased properties. We invest in SNFs and other healthcare properties throughout the United States and lease those properties to healthcare operating companies under “triple-net” or “absolute-net” leases that obligate the tenants to pay all property-related expenses.</t>
  </si>
  <si>
    <t>Derivative Instruments and Hedging Activities</t>
  </si>
  <si>
    <t>Derivative Instruments and Hedging Activities We record all derivative financial instruments on our consolidated balance sheets at fair value as of the reporting date. Our accounting for changes in the fair value of derivative financial instruments depends on our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matching of the timing of gain or loss recognition on the hedging instrument with the recognition of changes in the fair value of the hedged asset or liability that are attributable to the hedged risk in a fair value hedge, or to the earnings effect of the hedged forecasted transactions in a cash flow hedge. In accordance with the FASB’s fair value measurement guidance in Accounting Standards Update (“ASU”) No. 2011-04, Fair Value Measurement (Topic 820) , we have elected to measure the credit risk of our derivative financial instruments that are subject to master netting agreements on a net basis by counterparty portfolio. We do not use our derivative financial instruments for trading or speculative purposes. Our derivatives were 100% effective, and, therefore, we did not record any hedge ineffectiveness in earnings during the three and nine months ended September 30, 2016. We did not offset our derivative financial instrument liability against any derivative financial instrument assets as of September 30, 2016 .</t>
  </si>
  <si>
    <t>Reclassifications</t>
  </si>
  <si>
    <t>Reclassifications Certain prior year amounts have been reclassified to conform to the current year presentation.</t>
  </si>
  <si>
    <t>Recently Issued or Adopted Relevant Accounting Standards</t>
  </si>
  <si>
    <t>Recently Issued or Adopted Relevant Accounting Standards In 2014, the FASB issued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will become effective for us beginning January 1, 2018. We are continuing to evaluate this guidance; however, we do not expect its adoption to have a significant impact on our combined consolidated financial statements, as substantially all of our revenue consists of rental income from triple-net leasing arrangements, which are specifically excluded from ASU 2014-09. In February 2016, the FASB issued ASU No. 2016-02, Leases (“ASU 2016-02”), which, among other things, requires lessees to recognize most leases on the balance sheet and therefore will increase reported assets and liabilities of such lessees. ASU 2016-02 supersedes Topic 840, Leases, and is effective for us for annual and interim periods in fiscal years beginning after December 15, 2018. ASU 2016-02 mandates a modified retrospective transition method for all entities. We are continuing to evaluate the application of this guidance and its effect on our combined consolidated financial statements. In June 2016, the FASB issued ASU No.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us beginning January 1, 2020. We are continuing to evaluate this guidance; however, we do not expect its adoption will have a significant effect on our consolidated financial statements. In August 2016, the FASB issued ASU No. 2016-15, Statement of Cash Flows (Topic 230): Classification of Certain Cash Receipts and Cash Payments (“ASU 2016-15”), that addresses eight classification issues related to the statement of cash flows. ASU 2016-15 is effective for us for fiscal years beginning after December 15, 2017. We are continuing to evaluate the application of this guidance and its effect on our consolidated financial statements.</t>
  </si>
  <si>
    <t>Acquisitions and Dispositions of Real Estate Property (Tables)</t>
  </si>
  <si>
    <t>Schedule of Acquisition Estimated Fair Value</t>
  </si>
  <si>
    <t>The following table summarizes the acquisition date fair values of the assets acquired and liabilities assumed, which we determined using Level 2 and Level 3 inputs (in thousands): Land and improvements $ 38,361 Buildings and improvements 515,620 Acquired lease intangibles 14,138 Goodwill (1) 56,275 Other assets 8,034 Total assets acquired 632,428 Tenant deposits 8,801 Lease intangible liabilities 3,729 Accounts payable and other liabilities 1,343 Total liabilities assumed 13,873 Net assets acquired $ 618,555 (1) As it relates to the HCT acquisition, goodwill was allocated to us on a relative fair value basis from total goodwill recognized by Ventas. A $1.8 million reduction of the original amount of goodwill due to HCT was recognized in 2015.</t>
  </si>
  <si>
    <t>Summary Specialty Valuation Firm Statement of Operations (Tables)</t>
  </si>
  <si>
    <t>Business Acquisition, Pro Forma Information</t>
  </si>
  <si>
    <t>Below is a summary of the statement of operations for the specialty valuation firm we acquired in August 2015 for the three and nine months ended September 30, 2016 and 2015: For the Three Months Ended September 30, For the None Months Ended September 30, 2016 2015 (1) 2016 2015 (1) (In thousands) Revenues: Real estate services fee income $ 1,897 $ 763 $ 5,080 $ 763 Total revenues 1,897 763 5,080 763 Expenses: Depreciation and amortization 184 94 551 94 General, administrative and professional fees 1,351 704 4,076 704 Total expenses 1,535 798 4,627 798 Income before income taxes 362 (35 ) 453 (35 ) Income tax expense 127 (42 ) 230 (42 ) Net income $ 235 $ 7 $ 223 $ 7 (1) Amounts relate only to the period from the date of our acquisition through September 30, 2015.</t>
  </si>
  <si>
    <t>Loans Receivable (Tables)</t>
  </si>
  <si>
    <t>Summary of Loans Receivable</t>
  </si>
  <si>
    <t xml:space="preserve">Below is a summary of our loans receivable as of September 30, 2016 and December 31, 2015 . September 30, 2016 December 31, 2015 Carrying Value Fair Value Carrying Value Fair Value (In thousands) Secured loans receivable, net $ 9,425 $ 8,940 $ 5,255 $ 4,494 Unsecured loans receivable, net 56,254 55,793 24,472 24,188 Total secured and unsecured loans receivable, net $ 65,679 $ 64,733 $ 29,727 $ 28,682 </t>
  </si>
  <si>
    <t>Intangibles and Goodwill (Tables)</t>
  </si>
  <si>
    <t>Schedule of Finite-Lived Intangible Assets</t>
  </si>
  <si>
    <t>The following is a summary of our intangibles and goodwill as of September 30, 2016 and December 31, 2015 : September 30, 2016 December 31, 2015 Balance Remaining Weighted Average Amortization Period in Years Balance Remaining Weighted Average Amortization Period in Years (Dollars in thousands) Intangible assets: Above market lease intangibles $ 58,716 11.2 $ 64,516 11.4 In-place lease intangibles 35,409 12.9 37,353 13.4 Tradename, technology and customer relationships 2,950 3.8 2,950 4.5 Accumulated amortization (43,689 ) N/A (45,390 ) N/A Goodwill 128,673 N/A 145,374 N/A Net intangible assets $ 182,059 11.6 $ 204,803 12.3 Intangible liabilities: Below market lease intangibles $ 182,914 14.7 $ 194,141 14.9 Above market ground lease intangibles 1,907 52.2 1,907 52.9 Accumulated amortization (75,176 ) N/A (75,052 ) N/A Purchase option intangibles 5,546 N/A 9,352 N/A Net intangible liabilities $ 115,191 15.3 $ 130,348 15.5 N/A—Not Applicable.</t>
  </si>
  <si>
    <t>Schedule of Indefinite-Lived Intangible Assets</t>
  </si>
  <si>
    <t>Schedule of Goodwill</t>
  </si>
  <si>
    <t>The following table displays a rollforward of the carrying amount of goodwill from January 1, 2015 to September 30, 2016 (in thousands): Balance as of January 1, 2015 $ 88,959 Additions 56,992 Disposals (577 ) Balance as of December 31, 2015 145,374 Additions — Disposals and reclassifications to assets held for sale (16,701 ) Balance as of September 30, 2016 $ 128,673</t>
  </si>
  <si>
    <t>Other Assets (Tables)</t>
  </si>
  <si>
    <t>Summary of Other Assets</t>
  </si>
  <si>
    <t>The following is a summary of our other assets as of September 30, 2016 and December 31, 2015 : September 30, December 31, (In thousands) Straight-line rent receivables, net $ 642 $ 579 Deferred lease costs 5,570 6,895 Assets held for sale 49,145 15,035 Other assets, net 19,138 15,534 Total other assets $ 74,495 $ 38,043</t>
  </si>
  <si>
    <t>Borrowing Arrangements and Derivatives and Hedging Activities (Tables)</t>
  </si>
  <si>
    <t>Term Loans and Other Debt</t>
  </si>
  <si>
    <t xml:space="preserve">The following is a summary of our term loans, senior notes and other debt as of September 30, 2016 and December 31, 2015: September 30, 2016 December 31, 2015 (In thousands) Unsecured revolving credit facility $ 50,000 $ 143,000 Unsecured term loan due 2017 — 600,000 Secured term loan due 2019 135,000 — Unsecured term loan due 2020 474,000 800,000 Unsecured term loan due 2023 200,000 — 5.125% senior notes due 2026 500,000 — 5.38% senior notes due 2027 100,000 — Total 1,459,000 1,543,000 Unamortized debt issuance costs 19,527 18,137 Term loans, senior notes and other debt $ 1,439,473 $ 1,524,863 </t>
  </si>
  <si>
    <t>Contractual Obligation, Fiscal Year Maturity Schedule</t>
  </si>
  <si>
    <t>As of September 30, 2016 , our indebtedness had the following maturities: Principal Amount Due at Maturity Revolver (1) Total Maturities (In thousands) 2016 $ — $ — $ — 2017 — — — 2018 — — — 2019 135,000 50,000 185,000 2020 474,000 — 474,000 Thereafter 800,000 — 800,000 Total Maturities $ 1,409,000 $ 50,000 $ 1,459,000 (1) As of September 30, 2016 , we had $22.5 million of cash, resulting in $27.5 million of net borrowings outstanding under the Revolver. The Revolver may be extended, at Care Capital LP’s option, for two additional six -month periods.</t>
  </si>
  <si>
    <t>Schedule of Derivative Instruments in Statement of Financial Position, Fair Value</t>
  </si>
  <si>
    <t>The table below presents the fair value of our derivative financial instruments, as well as their classification on our consolidated balance sheet as of September 30, 2016 (in thousands): Liability Derivative Derivatives Designated as Hedging Instruments Balance Sheet Location September 30, 2016 Interest rate contracts Accounts payable and other liabilities $ 8,742</t>
  </si>
  <si>
    <t>Schedule of Other Derivatives Not Designated as Hedging Instruments, Statements of Financial Performance and Financial Position, Location</t>
  </si>
  <si>
    <t>The table below presents the effect of our derivative financial instruments on our consolidated statements of income and comprehensive income for the three and nine months ended September 30, 2016 (in thousands): Derivatives in Cash Flow Hedging Relationships Amount of Gain (Loss) Recognized in AOCI on Derivative (Effective Portion) Location of Gain/Loss Reclassified from AOCI into Income (Effective Portion) Amount of Loss Reclassified from AOCI into Income (Effective Portion) Three months ended September 30, 2016 Interest rate contracts $ 1,948 Interest expense $ (1,245 ) Nine months ended September 30, 2016 Interest rate contracts $ (12,215 ) Interest expense $ (3,473 )</t>
  </si>
  <si>
    <t>Fair Value, Measurement Inputs, Disclosure</t>
  </si>
  <si>
    <t>The table below presents our derivative financial instrument liability measured at fair value on a recurring basis as of September 30, 2016 , aggregated by the level in the fair value hierarchy within which those measurements fall (in thousands): Quoted Prices in Active Markets for Identical Assets and Liabilities (Level 1) Significant Other Observable Inputs (Level 2) Significant Unobservable Inputs (Level 3) Balance at September 30, 2016 Derivative financial instrument liability $ — $ 8,742 $ — $ 8,742</t>
  </si>
  <si>
    <t>Earnings Per Share (Tables)</t>
  </si>
  <si>
    <t>Schedule of Earnings Per Share, Basic and Diluted</t>
  </si>
  <si>
    <t>The following table shows the amounts used in computing our basic and diluted earnings per common share: For The Three Months Ended September 30, For The Nine Months Ended September 30, 2016 2015 2016 2015 (In thousands, except per share amounts) Numerator for basic and diluted earnings per share: Net income attributable to CCP $ 19,010 $ 36,166 $ 85,927 $ 111,370 Denominator: Denominator for basic earnings per share—weighted average shares 83,609 83,488 83,583 83,488 Effect of dilutive securities: Stock options 11 70 3 70 Restricted stock 132 — 88 — Denominator for diluted earnings per share—adjusted weighted average shares 83,752 83,558 83,674 83,558 Basic earnings per share: Net income attributable to CCP $ 0.23 $ 0.43 $ 1.03 $ 1.33 Diluted earnings per share: Net income attributable to CCP $ 0.23 $ 0.43 $ 1.03 $ 1.33</t>
  </si>
  <si>
    <t>Description of Business (Details) bed in Thousands, $ in Millions</t>
  </si>
  <si>
    <t>1 Months Ended</t>
  </si>
  <si>
    <t>May 31, 2016property</t>
  </si>
  <si>
    <t>Sep. 30, 2015property</t>
  </si>
  <si>
    <t>Sep. 30, 2016subsidiarypropertystateproviderbed</t>
  </si>
  <si>
    <t>Aug. 17, 2015USD ($)propertyinstallment</t>
  </si>
  <si>
    <t>Real estate properties</t>
  </si>
  <si>
    <t>Number of properties</t>
  </si>
  <si>
    <t>Number of private providers | provider</t>
  </si>
  <si>
    <t>Number of states properties are located in | state</t>
  </si>
  <si>
    <t>Number of units in real estate property, beds | bed</t>
  </si>
  <si>
    <t>Spin-off common stock conversion</t>
  </si>
  <si>
    <t>Number of subsidiaries treated as taxable REIT | subsidiary</t>
  </si>
  <si>
    <t>Number of properties sold</t>
  </si>
  <si>
    <t>Ventas, Inc.</t>
  </si>
  <si>
    <t>Number of real estate properties not transferred</t>
  </si>
  <si>
    <t>Proceeds from borrowings under the Term Loans to Ventas | $</t>
  </si>
  <si>
    <t>Number of quarterly installments due to Ventas | installment</t>
  </si>
  <si>
    <t>Accounting Policies (Noncontrolling Interests) (Details)</t>
  </si>
  <si>
    <t>Sep. 30, 2016propertyjoint_venture</t>
  </si>
  <si>
    <t>Dec. 31, 2015propertyjoint_venture</t>
  </si>
  <si>
    <t>Noncontrolling Interest [Line Items]</t>
  </si>
  <si>
    <t>Number of joint ventures CCP had controlling interest | joint_venture</t>
  </si>
  <si>
    <t>Percentage of noncontrolling interest ownership of joint venture</t>
  </si>
  <si>
    <t>49.00%</t>
  </si>
  <si>
    <t>Skilled Nursing Facilities</t>
  </si>
  <si>
    <t>Number of Skilled Nursing Facilities (SNFs) | property</t>
  </si>
  <si>
    <t>Accounting Policies (Net Real Estate Property) (Details)</t>
  </si>
  <si>
    <t>Buildings | Maximum</t>
  </si>
  <si>
    <t>Property, Plant and Equipment [Line Items]</t>
  </si>
  <si>
    <t>Useful life (generally not to exceed)</t>
  </si>
  <si>
    <t>35 years</t>
  </si>
  <si>
    <t>Accounting Policies (Net Investment in Direct Financing Lease) (Details) $ in Millions</t>
  </si>
  <si>
    <t>Sep. 30, 2016USD ($)property</t>
  </si>
  <si>
    <t>Sep. 30, 2015USD ($)</t>
  </si>
  <si>
    <t>Dec. 31, 2015property</t>
  </si>
  <si>
    <t>Financing Lease [Line Items]</t>
  </si>
  <si>
    <t>Income from investments in direct financing leases | $</t>
  </si>
  <si>
    <t>Number of skilled nursing facilities (SNFs) under direct financing lease | property</t>
  </si>
  <si>
    <t>Triple-Net Lease Arrangements (Details) $ in Thousands</t>
  </si>
  <si>
    <t>Sep. 30, 2016USD ($)state</t>
  </si>
  <si>
    <t>Mar. 31, 2015USD ($)</t>
  </si>
  <si>
    <t>Dec. 31, 2015USD ($)</t>
  </si>
  <si>
    <t>Concentration Risk [Line Items]</t>
  </si>
  <si>
    <t>Straight-line rent receivables, net</t>
  </si>
  <si>
    <t>Allowance of straight line rent receivables</t>
  </si>
  <si>
    <t>Straight-line rent allowances expense</t>
  </si>
  <si>
    <t>Customer Concentration Risk | Senior Care Centers, LLC | Real estate investments based on gross book value</t>
  </si>
  <si>
    <t>Percentage of revenue or gross book value (Texas accounted for more than 10% of total revenue)</t>
  </si>
  <si>
    <t>20.70%</t>
  </si>
  <si>
    <t>Customer Concentration Risk | Senior Care Centers, LLC | Revenue</t>
  </si>
  <si>
    <t>16.00%</t>
  </si>
  <si>
    <t>13.20%</t>
  </si>
  <si>
    <t>16.20%</t>
  </si>
  <si>
    <t>10.30%</t>
  </si>
  <si>
    <t>Customer Concentration Risk | Signature HealthCARE LLC | Revenue</t>
  </si>
  <si>
    <t>14.10%</t>
  </si>
  <si>
    <t>14.20%</t>
  </si>
  <si>
    <t>Customer Concentration Risk | Avamere Group, LLC | Real estate investments based on gross book value</t>
  </si>
  <si>
    <t>10.90%</t>
  </si>
  <si>
    <t>Customer Concentration Risk | Avamere Group, LLC | Revenue</t>
  </si>
  <si>
    <t>10.80%</t>
  </si>
  <si>
    <t>10.70%</t>
  </si>
  <si>
    <t>10.10%</t>
  </si>
  <si>
    <t>Texas | Revenues or NOI</t>
  </si>
  <si>
    <t>Number of states accounting for more than ten percent of revenues | state</t>
  </si>
  <si>
    <t>Acquisitions and Dispositions of Real Estate Property (Details)</t>
  </si>
  <si>
    <t>Dec. 31, 2015USD ($)propertyjoint_venture</t>
  </si>
  <si>
    <t>Aug. 14, 2015USD ($)shares</t>
  </si>
  <si>
    <t>Sep. 30, 2016USD ($)propertyjoint_venture</t>
  </si>
  <si>
    <t>Jul. 31, 2016USD ($)</t>
  </si>
  <si>
    <t>Jun. 30, 2016USD ($)property</t>
  </si>
  <si>
    <t>May 31, 2016USD ($)property</t>
  </si>
  <si>
    <t>Feb. 29, 2016USD ($)propertyshares</t>
  </si>
  <si>
    <t>Sep. 30, 2015USD ($)property</t>
  </si>
  <si>
    <t>Aug. 31, 2015USD ($)property</t>
  </si>
  <si>
    <t>Jun. 30, 2015property</t>
  </si>
  <si>
    <t>Jan. 31, 2015USD ($)property</t>
  </si>
  <si>
    <t>Aug. 31, 2016USD ($)</t>
  </si>
  <si>
    <t>Mar. 31, 2016USD ($)</t>
  </si>
  <si>
    <t>Sep. 01, 2015USD ($)</t>
  </si>
  <si>
    <t>Business Acquisition [Line Items]</t>
  </si>
  <si>
    <t>Amount of loan receivable issued</t>
  </si>
  <si>
    <t>Term of loan receivable</t>
  </si>
  <si>
    <t>4 years</t>
  </si>
  <si>
    <t>Acquisition-related cost</t>
  </si>
  <si>
    <t>Number of properties sold | property</t>
  </si>
  <si>
    <t>Gain (loss) on the sale of skilled nursing facility</t>
  </si>
  <si>
    <t>Impairment loss</t>
  </si>
  <si>
    <t>2015 Acquisitions</t>
  </si>
  <si>
    <t>Acquisitions Completed in 2015</t>
  </si>
  <si>
    <t>September 2015 Acquisition</t>
  </si>
  <si>
    <t>Aggregate purchase price</t>
  </si>
  <si>
    <t>Number of properties acquired | property</t>
  </si>
  <si>
    <t>Total transaction value</t>
  </si>
  <si>
    <t>American Realty Capital Healthcare Trust</t>
  </si>
  <si>
    <t>Properties classified as held for sale | property</t>
  </si>
  <si>
    <t>Joint Venture, One</t>
  </si>
  <si>
    <t>6.82%</t>
  </si>
  <si>
    <t>18 months</t>
  </si>
  <si>
    <t>Number of impaired properties | property</t>
  </si>
  <si>
    <t>Skilled Nursing Facilities | September 2015 Acquisition</t>
  </si>
  <si>
    <t>Skilled Nursing Facilities | American Realty Capital Healthcare Trust</t>
  </si>
  <si>
    <t>Skilled Nursing Facilities | Ventas, Inc.</t>
  </si>
  <si>
    <t>Specialty Hospital | American Realty Capital Healthcare Trust</t>
  </si>
  <si>
    <t>Senior Housing Communities | American Realty Capital Healthcare Trust</t>
  </si>
  <si>
    <t>Skilled Nursing and Assisted Living Facilities | September 2015 Acquisition</t>
  </si>
  <si>
    <t>Secured Loans Receivable</t>
  </si>
  <si>
    <t>Secured Loans Receivable | Skilled Nursing Facilities</t>
  </si>
  <si>
    <t>Senior Care Centers, LLC | Unsecured Loans Receivable</t>
  </si>
  <si>
    <t>5 years</t>
  </si>
  <si>
    <t>Senior Care Centers, LLC | Unsecured Loans Receivable | September 2015 Acquisition</t>
  </si>
  <si>
    <t>Common Stock Par Value | Specialty Healthcare and Seniors Housing Valuation Firm</t>
  </si>
  <si>
    <t>Acquisition completed for exchange of CCP shares (in shares) | shares</t>
  </si>
  <si>
    <t>Duration of days prior to the six-month anniversary of the closing</t>
  </si>
  <si>
    <t>30 days</t>
  </si>
  <si>
    <t>Duration of the time after the closing of acquisition</t>
  </si>
  <si>
    <t>6 months</t>
  </si>
  <si>
    <t>Value of the common stock issued (less than)</t>
  </si>
  <si>
    <t>Value of shares issued in relation to acquisition</t>
  </si>
  <si>
    <t>Acquisitions and Dispositions of Real Estate Property (Estimated Fair Value) (Details) - USD ($) $ in Thousands</t>
  </si>
  <si>
    <t>Dec. 31, 2014</t>
  </si>
  <si>
    <t>Goodwill increase (decrease)</t>
  </si>
  <si>
    <t>Total assets acquired</t>
  </si>
  <si>
    <t>Lease intangible liabilities</t>
  </si>
  <si>
    <t>Total liabilities assumed</t>
  </si>
  <si>
    <t>Net assets acquired</t>
  </si>
  <si>
    <t>Summary Specialty Valuation Firm Statement of Operations (Details) - USD ($) $ in Thousands</t>
  </si>
  <si>
    <t>Specialty Healthcare and Seniors Housing Valuation Firm</t>
  </si>
  <si>
    <t>Loans Receivable (Details)</t>
  </si>
  <si>
    <t>Sep. 30, 2016USD ($)propertyloan</t>
  </si>
  <si>
    <t>Mar. 31, 2016USD ($)propertyoperator</t>
  </si>
  <si>
    <t>Feb. 29, 2016USD ($)property</t>
  </si>
  <si>
    <t>Dec. 31, 2015USD ($)property</t>
  </si>
  <si>
    <t>Accounts, Notes, Loans and Financing Receivable [Line Items]</t>
  </si>
  <si>
    <t>Number of loans | loan</t>
  </si>
  <si>
    <t>Replacement operators | operator</t>
  </si>
  <si>
    <t>Loan receivable</t>
  </si>
  <si>
    <t>Number of properties | property</t>
  </si>
  <si>
    <t>Stated interest rate</t>
  </si>
  <si>
    <t>10.00%</t>
  </si>
  <si>
    <t>Secured Working Capital Loan</t>
  </si>
  <si>
    <t>Loans receivable amount</t>
  </si>
  <si>
    <t>Interest rate spread of LIBOR</t>
  </si>
  <si>
    <t>3.50%</t>
  </si>
  <si>
    <t>Secured Working Capital Loan - August</t>
  </si>
  <si>
    <t>5.00%</t>
  </si>
  <si>
    <t>Signature HealthCARE LLC</t>
  </si>
  <si>
    <t>Signature HealthCARE LLC | Unsecured Loans Receivable</t>
  </si>
  <si>
    <t>8.00%</t>
  </si>
  <si>
    <t>Number of properties transitioned | property</t>
  </si>
  <si>
    <t>Skilled Nursing Facilities | Secured Loan Receivable Matures 2018</t>
  </si>
  <si>
    <t>9.75%</t>
  </si>
  <si>
    <t>Number of skilled nursing facility used to secure loans receivable | property</t>
  </si>
  <si>
    <t>Skilled Nursing Facilities | Secured Loan Receivable Matures 2017</t>
  </si>
  <si>
    <t>Skilled Nursing Facilities | Secured Loans Receivable</t>
  </si>
  <si>
    <t>Skilled Nursing Facilities | Signature HealthCARE LLC</t>
  </si>
  <si>
    <t>LIBOR</t>
  </si>
  <si>
    <t>Ohio | Skilled Nursing Facilities</t>
  </si>
  <si>
    <t>Ohio | Skilled Nursing Facilities | Secured Loans Receivable</t>
  </si>
  <si>
    <t>Carrying Value</t>
  </si>
  <si>
    <t>Total secured and unsecured loans receivable, net</t>
  </si>
  <si>
    <t>Carrying Value | Secured loans receivable, net</t>
  </si>
  <si>
    <t>Carrying Value | Unsecured loans receivable, net</t>
  </si>
  <si>
    <t>Fair Value</t>
  </si>
  <si>
    <t>Fair Value | Secured loans receivable, net</t>
  </si>
  <si>
    <t>Fair Value | Unsecured loans receivable, net</t>
  </si>
  <si>
    <t>Intangibles and Goodwill (Details) - USD ($) $ in Thousands</t>
  </si>
  <si>
    <t>Intangible assets:</t>
  </si>
  <si>
    <t>Accumulated amortization</t>
  </si>
  <si>
    <t>Net intangible assets</t>
  </si>
  <si>
    <t>Finite-lived intangible assets, remaining weighted average amortization period</t>
  </si>
  <si>
    <t>11 years 7 months 6 days</t>
  </si>
  <si>
    <t>12 years 3 months 18 days</t>
  </si>
  <si>
    <t>Intangible liabilities:</t>
  </si>
  <si>
    <t>Below market lease intangibles</t>
  </si>
  <si>
    <t>Purchase option intangibles</t>
  </si>
  <si>
    <t>Net intangible liabilities</t>
  </si>
  <si>
    <t>Below market leases, remaining weighted average amortization period</t>
  </si>
  <si>
    <t>14 years 8 months 12 days</t>
  </si>
  <si>
    <t>14 years 10 months 24 days</t>
  </si>
  <si>
    <t>Finite-lived intangible liabilities, remaining weighted average amortization period</t>
  </si>
  <si>
    <t>15 years 3 months 18 days</t>
  </si>
  <si>
    <t>15 years 6 months</t>
  </si>
  <si>
    <t>Intangibles</t>
  </si>
  <si>
    <t>Net amortization expense</t>
  </si>
  <si>
    <t>Estimated net amortization of the intangibles remainder of 2016</t>
  </si>
  <si>
    <t>Estimated net amortization of the intangibles during 2017</t>
  </si>
  <si>
    <t>Estimated net amortization of the intangibles during 2018</t>
  </si>
  <si>
    <t>Estimated net amortization of the intangibles during 2019</t>
  </si>
  <si>
    <t>Estimated net amortization of the intangibles during 2020</t>
  </si>
  <si>
    <t>Tradename, technology and customer relationships</t>
  </si>
  <si>
    <t>Intangible assets</t>
  </si>
  <si>
    <t>3 years 9 months 18 days</t>
  </si>
  <si>
    <t>4 years 6 months</t>
  </si>
  <si>
    <t>Above market ground lease intangibles</t>
  </si>
  <si>
    <t>Above market leases, remaining weighted average amortization period</t>
  </si>
  <si>
    <t>52 years 2 months 12 days</t>
  </si>
  <si>
    <t>52 years 10 months 24 days</t>
  </si>
  <si>
    <t>Above market lease intangibles</t>
  </si>
  <si>
    <t>11 years 2 months 12 days</t>
  </si>
  <si>
    <t>11 years 4 months 24 days</t>
  </si>
  <si>
    <t>In-place lease intangibles</t>
  </si>
  <si>
    <t>12 years 10 months 24 days</t>
  </si>
  <si>
    <t>13 years 4 months 24 days</t>
  </si>
  <si>
    <t>Intangibles and Goodwill (Goodwill) (Details) - USD ($) $ in Thousands</t>
  </si>
  <si>
    <t>Goodwill [Roll Forward]</t>
  </si>
  <si>
    <t>Goodwill, beginning balance</t>
  </si>
  <si>
    <t>Additions</t>
  </si>
  <si>
    <t>Disposals and reclassifications to assets held for sale</t>
  </si>
  <si>
    <t>Goodwill, ending balance</t>
  </si>
  <si>
    <t>Other Assets (Details) - USD ($) $ in Thousands</t>
  </si>
  <si>
    <t>Deferred lease costs</t>
  </si>
  <si>
    <t>Assets held for sale</t>
  </si>
  <si>
    <t>Other assets, net</t>
  </si>
  <si>
    <t>Total other assets</t>
  </si>
  <si>
    <t>Borrowing Arrangements and Derivatives and Hedging Activities (Summary of Long Term Debt) (Details) - USD ($) $ in Thousands</t>
  </si>
  <si>
    <t>May 31, 2016</t>
  </si>
  <si>
    <t>Debt Instrument [Line Items]</t>
  </si>
  <si>
    <t>Debt amount</t>
  </si>
  <si>
    <t>Unamortized debt issuance costs</t>
  </si>
  <si>
    <t>Unsecured revolving credit facility</t>
  </si>
  <si>
    <t>Unsecured term loan due 2017</t>
  </si>
  <si>
    <t>Secured term loan due 2019</t>
  </si>
  <si>
    <t>Unsecured term loan due 2020</t>
  </si>
  <si>
    <t>Unsecured term loan due 2023</t>
  </si>
  <si>
    <t>5.125% senior notes due 2026</t>
  </si>
  <si>
    <t>Interest rate</t>
  </si>
  <si>
    <t>5.125%</t>
  </si>
  <si>
    <t>5.38% senior notes due 2027</t>
  </si>
  <si>
    <t>5.38%</t>
  </si>
  <si>
    <t>Borrowing Arrangements and Derivatives and Hedging Activities (Narrative) (Details)</t>
  </si>
  <si>
    <t>Aug. 17, 2015USD ($)renewal_option</t>
  </si>
  <si>
    <t>May 31, 2016USD ($)</t>
  </si>
  <si>
    <t>Jan. 31, 2016USD ($)</t>
  </si>
  <si>
    <t>Sep. 30, 2016USD ($)</t>
  </si>
  <si>
    <t>Proceeds from issuance of debt</t>
  </si>
  <si>
    <t>Notes Due 2026</t>
  </si>
  <si>
    <t>Redemption price of principal amount</t>
  </si>
  <si>
    <t>100.00%</t>
  </si>
  <si>
    <t>Term Loan Due 2017</t>
  </si>
  <si>
    <t>Face amount of debt</t>
  </si>
  <si>
    <t>Term Loan Due 2020</t>
  </si>
  <si>
    <t>Senior Notes due 2027</t>
  </si>
  <si>
    <t>LIBOR Spread, percentage</t>
  </si>
  <si>
    <t>1.80%</t>
  </si>
  <si>
    <t>Swap Agreement</t>
  </si>
  <si>
    <t>Unsecured term loan | Term Loans</t>
  </si>
  <si>
    <t>1.50%</t>
  </si>
  <si>
    <t>Revolving Credit Facility</t>
  </si>
  <si>
    <t>Credit Facility, maximum amount of borrowing</t>
  </si>
  <si>
    <t>1.30%</t>
  </si>
  <si>
    <t>Term of debt instrument, years</t>
  </si>
  <si>
    <t>Number of additional six-month periods | renewal_option</t>
  </si>
  <si>
    <t>Duration of extension period</t>
  </si>
  <si>
    <t>Credit agreement, accordion feature borrowing capacity</t>
  </si>
  <si>
    <t>Revolving Credit Facility | Unsecured term loan</t>
  </si>
  <si>
    <t>Available capacity of unused borrowings</t>
  </si>
  <si>
    <t>Minimum | Swap Agreement</t>
  </si>
  <si>
    <t>4 years 7 months 6 days</t>
  </si>
  <si>
    <t>Maximum | Swap Agreement</t>
  </si>
  <si>
    <t>7 years</t>
  </si>
  <si>
    <t>Subsidiaries | Secured Debt | Term Loan Due July 2019</t>
  </si>
  <si>
    <t>LIBOR | Subsidiaries | Secured Debt | Term Loan Due July 2019</t>
  </si>
  <si>
    <t>LIBOR interest period</t>
  </si>
  <si>
    <t>1 month</t>
  </si>
  <si>
    <t>Borrowing Arrangements and Derivatives and Hedging Activities (Maturities) (Details) $ in Thousands</t>
  </si>
  <si>
    <t>Sep. 30, 2016USD ($)extension</t>
  </si>
  <si>
    <t>Long-term Debt, Fiscal Year Maturity [Abstract]</t>
  </si>
  <si>
    <t>Thereafter</t>
  </si>
  <si>
    <t>Total Maturities</t>
  </si>
  <si>
    <t>Term Loans and Senior Notes</t>
  </si>
  <si>
    <t>Revolver</t>
  </si>
  <si>
    <t>Debt outstanding excluding cash held</t>
  </si>
  <si>
    <t>Debt extensions available | extension</t>
  </si>
  <si>
    <t>Extension periods</t>
  </si>
  <si>
    <t>Borrowing Arrangements and Derivatives and Hedging Activities (Derivatives) (Details) $ in Millions</t>
  </si>
  <si>
    <t>Sep. 30, 2016USD ($)derivative</t>
  </si>
  <si>
    <t>Derivative [Line Items]</t>
  </si>
  <si>
    <t>Number of interest rate derivatives held | derivative</t>
  </si>
  <si>
    <t>Effective derivatives</t>
  </si>
  <si>
    <t>Derivative liability</t>
  </si>
  <si>
    <t>Derivative liability, termination value</t>
  </si>
  <si>
    <t>Derivatives Designated as Hedging Instruments</t>
  </si>
  <si>
    <t>Derivative, notional amount</t>
  </si>
  <si>
    <t>Interest expense</t>
  </si>
  <si>
    <t>Derivative instruments, loss reclassified from accumulated OCI into income, effective portion</t>
  </si>
  <si>
    <t>Borrowing Arrangements and Derivatives and Hedging Activities (Balance Sheet Location) (Details) $ in Thousands</t>
  </si>
  <si>
    <t>Derivatives Designated as Hedging Instruments | Interest rate contracts | Accounts payable and other liabilities</t>
  </si>
  <si>
    <t>Derivatives, Fair Value [Line Items]</t>
  </si>
  <si>
    <t>Liability Derivative</t>
  </si>
  <si>
    <t>Borrowing Arrangements and Derivatives and Hedging Activities (Income Statement Location) (Details) - Cash Flow Hedging - Interest expense - Interest rate contracts - USD ($) $ in Thousands</t>
  </si>
  <si>
    <t>Derivative Instruments, Gain (Loss) [Line Items]</t>
  </si>
  <si>
    <t>Amount of Gain (Loss) Recognized in AOCI on Derivative (Effective Portion)</t>
  </si>
  <si>
    <t>Amount of Loss Reclassified from AOCI into Income (Effective Portion)</t>
  </si>
  <si>
    <t>Borrowing Arrangements and Derivatives and Hedging Activities (Financial Instrument Liability) (Details) - Fair Value - Fair Value, Measurements, Recurring $ in Thousands</t>
  </si>
  <si>
    <t>Fair Value, Assets and Liabilities Measured on Recurring and Nonrecurring Basis [Line Items]</t>
  </si>
  <si>
    <t>Derivative financial instruments liability</t>
  </si>
  <si>
    <t>Quoted Prices in Active Markets for Identical Assets and Liabilities (Level 1)</t>
  </si>
  <si>
    <t>Significant Other Observable Inputs (Level 2)</t>
  </si>
  <si>
    <t>Significant Unobservable Inputs (Level 3)</t>
  </si>
  <si>
    <t>Income Taxes (Details)</t>
  </si>
  <si>
    <t>Sep. 30, 2016USD ($)subsidiary</t>
  </si>
  <si>
    <t>Liability for uncertain tax positions</t>
  </si>
  <si>
    <t>Stock-Based Compensation (Details) $ in Millions</t>
  </si>
  <si>
    <t>Sep. 30, 2016USD ($)installment</t>
  </si>
  <si>
    <t>Aug. 31, 2015shares</t>
  </si>
  <si>
    <t>Share-based Compensation Arrangement by Share-based Payment Award [Line Items]</t>
  </si>
  <si>
    <t>Number of annual installments of vesting shares | installment</t>
  </si>
  <si>
    <t>Plan</t>
  </si>
  <si>
    <t>Number of common stock was reserved initially for issuance (in shares) | shares</t>
  </si>
  <si>
    <t>Restricted Stock | Plan</t>
  </si>
  <si>
    <t>Shares granted, value | $</t>
  </si>
  <si>
    <t>Earnings Per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in shares)</t>
  </si>
  <si>
    <t>Denominator for diluted earnings per share—adjusted weighted average shares (in shares)</t>
  </si>
  <si>
    <t>Basic earnings per share:</t>
  </si>
  <si>
    <t>Diluted earnings per share:</t>
  </si>
  <si>
    <t>Stockholders Equity (Details) $ / shares in Units, $ in Millions</t>
  </si>
  <si>
    <t>Sep. 30, 2016$ / shares</t>
  </si>
  <si>
    <t>Jun. 30, 2016$ / shares</t>
  </si>
  <si>
    <t>Mar. 31, 2016$ / shares</t>
  </si>
  <si>
    <t>Feb. 29, 2016USD ($)shares</t>
  </si>
  <si>
    <t>Dec. 31, 2015$ / shares</t>
  </si>
  <si>
    <t>Aug. 17, 2015</t>
  </si>
  <si>
    <t>Dividends paid in cash (in dollars per share) | $ / shares</t>
  </si>
  <si>
    <t>Specialty Healthcare and Seniors Housing Valuation Firm | Common Stock Par Value</t>
  </si>
  <si>
    <t>Value of the common stock issued</t>
  </si>
  <si>
    <t>Subsequent Events (Details) $ in Thousands</t>
  </si>
  <si>
    <t>Nov. 10, 2016USD ($)property</t>
  </si>
  <si>
    <t>Nov. 10, 2016USD ($)propertytransaction</t>
  </si>
  <si>
    <t>Jun. 30, 2016USD ($)</t>
  </si>
  <si>
    <t>Feb. 29, 2016USD ($)</t>
  </si>
  <si>
    <t>Aug. 31, 2015USD ($)</t>
  </si>
  <si>
    <t>Subsequent Event [Line Items]</t>
  </si>
  <si>
    <t>Proceeds from real estate dispositions | $</t>
  </si>
  <si>
    <t>Subsequent Event</t>
  </si>
  <si>
    <t>Number of properties to be sold | property</t>
  </si>
  <si>
    <t>Number of separate sale transactions | transaction</t>
  </si>
  <si>
    <t>Number of transactions closed | property</t>
  </si>
  <si>
    <t>Subsequent Event | Skilled Nursing Facilities</t>
  </si>
  <si>
    <t>Number of properties to acquire | property</t>
  </si>
  <si>
    <t>Subsequent Event | Assisted Living Facilities</t>
  </si>
  <si>
    <t>Subsequent Event | Skilled Nursing and Assisted Living Facilities</t>
  </si>
  <si>
    <t>Payments to acquire businesse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994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8396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1987</v>
      </c>
      <c t="n" s="7" r="C3">
        <v>287193</v>
      </c>
    </row>
    <row spans="1:3" r="4">
      <c t="s" s="4" r="A4">
        <v>26</v>
      </c>
      <c t="n" s="6" r="B4">
        <v>2757240</v>
      </c>
      <c t="n" s="6" r="C4">
        <v>2984257</v>
      </c>
    </row>
    <row spans="1:3" r="5">
      <c t="s" s="4" r="A5">
        <v>27</v>
      </c>
      <c t="n" s="6" r="B5">
        <v>42186</v>
      </c>
      <c t="n" s="6" r="C5">
        <v>33646</v>
      </c>
    </row>
    <row spans="1:3" r="6">
      <c t="s" s="4" r="A6">
        <v>28</v>
      </c>
      <c t="n" s="6" r="B6">
        <v>94125</v>
      </c>
      <c t="n" s="6" r="C6">
        <v>101869</v>
      </c>
    </row>
    <row spans="1:3" r="7">
      <c t="s" s="4" r="A7">
        <v>29</v>
      </c>
      <c t="n" s="6" r="B7">
        <v>3155538</v>
      </c>
      <c t="n" s="6" r="C7">
        <v>3406965</v>
      </c>
    </row>
    <row spans="1:3" r="8">
      <c t="s" s="4" r="A8">
        <v>30</v>
      </c>
      <c t="n" s="6" r="B8">
        <v>-670117</v>
      </c>
      <c t="n" s="6" r="C8">
        <v>-704210</v>
      </c>
    </row>
    <row spans="1:3" r="9">
      <c t="s" s="4" r="A9">
        <v>31</v>
      </c>
      <c t="n" s="6" r="B9">
        <v>2485421</v>
      </c>
      <c t="n" s="6" r="C9">
        <v>2702755</v>
      </c>
    </row>
    <row spans="1:3" r="10">
      <c t="s" s="4" r="A10">
        <v>32</v>
      </c>
      <c t="n" s="6" r="B10">
        <v>22416</v>
      </c>
      <c t="n" s="6" r="C10">
        <v>22075</v>
      </c>
    </row>
    <row spans="1:3" r="11">
      <c t="s" s="4" r="A11">
        <v>33</v>
      </c>
      <c t="n" s="6" r="B11">
        <v>2507837</v>
      </c>
      <c t="n" s="6" r="C11">
        <v>2724830</v>
      </c>
    </row>
    <row spans="1:3" r="12">
      <c t="s" s="4" r="A12">
        <v>34</v>
      </c>
      <c t="n" s="6" r="B12">
        <v>65679</v>
      </c>
      <c t="n" s="6" r="C12">
        <v>29727</v>
      </c>
    </row>
    <row spans="1:3" r="13">
      <c t="s" s="4" r="A13">
        <v>35</v>
      </c>
      <c t="n" s="6" r="B13">
        <v>22477</v>
      </c>
      <c t="n" s="6" r="C13">
        <v>16995</v>
      </c>
    </row>
    <row spans="1:3" r="14">
      <c t="s" s="4" r="A14">
        <v>36</v>
      </c>
      <c t="n" s="6" r="B14">
        <v>128673</v>
      </c>
      <c t="n" s="6" r="C14">
        <v>145374</v>
      </c>
    </row>
    <row spans="1:3" r="15">
      <c t="s" s="4" r="A15">
        <v>37</v>
      </c>
      <c t="n" s="6" r="B15">
        <v>74495</v>
      </c>
      <c t="n" s="6" r="C15">
        <v>38043</v>
      </c>
    </row>
    <row spans="1:3" r="16">
      <c t="s" s="4" r="A16">
        <v>38</v>
      </c>
      <c t="n" s="6" r="B16">
        <v>2799161</v>
      </c>
      <c t="n" s="6" r="C16">
        <v>2954969</v>
      </c>
    </row>
    <row spans="1:3" r="17">
      <c t="s" s="3" r="A17">
        <v>39</v>
      </c>
    </row>
    <row spans="1:3" r="18">
      <c t="s" s="4" r="A18">
        <v>40</v>
      </c>
      <c t="n" s="6" r="B18">
        <v>1439473</v>
      </c>
      <c t="n" s="6" r="C18">
        <v>1524863</v>
      </c>
    </row>
    <row spans="1:3" r="19">
      <c t="s" s="4" r="A19">
        <v>41</v>
      </c>
      <c t="n" s="6" r="B19">
        <v>47232</v>
      </c>
      <c t="n" s="6" r="C19">
        <v>57974</v>
      </c>
    </row>
    <row spans="1:3" r="20">
      <c t="s" s="4" r="A20">
        <v>42</v>
      </c>
      <c t="n" s="6" r="B20">
        <v>115191</v>
      </c>
      <c t="n" s="6" r="C20">
        <v>130348</v>
      </c>
    </row>
    <row spans="1:3" r="21">
      <c t="s" s="4" r="A21">
        <v>43</v>
      </c>
      <c t="n" s="6" r="B21">
        <v>39772</v>
      </c>
      <c t="n" s="6" r="C21">
        <v>24048</v>
      </c>
    </row>
    <row spans="1:3" r="22">
      <c t="s" s="4" r="A22">
        <v>44</v>
      </c>
      <c t="n" s="6" r="B22">
        <v>1932</v>
      </c>
      <c t="n" s="6" r="C22">
        <v>1889</v>
      </c>
    </row>
    <row spans="1:3" r="23">
      <c t="s" s="4" r="A23">
        <v>45</v>
      </c>
      <c t="n" s="6" r="B23">
        <v>1643600</v>
      </c>
      <c t="n" s="6" r="C23">
        <v>1739122</v>
      </c>
    </row>
    <row spans="1:3" r="24">
      <c t="s" s="4" r="A24">
        <v>46</v>
      </c>
      <c t="s" s="4" r="B24">
        <v>47</v>
      </c>
      <c t="s" s="4" r="C24">
        <v>47</v>
      </c>
    </row>
    <row spans="1:3" r="25">
      <c t="s" s="3" r="A25">
        <v>48</v>
      </c>
    </row>
    <row spans="1:3" r="26">
      <c t="s" s="4" r="A26">
        <v>49</v>
      </c>
      <c t="n" s="6" r="B26">
        <v>0</v>
      </c>
      <c t="n" s="6" r="C26">
        <v>0</v>
      </c>
    </row>
    <row spans="1:3" r="27">
      <c t="s" s="4" r="A27">
        <v>50</v>
      </c>
      <c t="n" s="6" r="B27">
        <v>840</v>
      </c>
      <c t="n" s="6" r="C27">
        <v>838</v>
      </c>
    </row>
    <row spans="1:3" r="28">
      <c t="s" s="4" r="A28">
        <v>51</v>
      </c>
      <c t="n" s="6" r="B28">
        <v>1271168</v>
      </c>
      <c t="n" s="6" r="C28">
        <v>1264650</v>
      </c>
    </row>
    <row spans="1:3" r="29">
      <c t="s" s="4" r="A29">
        <v>52</v>
      </c>
      <c t="n" s="6" r="B29">
        <v>-108709</v>
      </c>
      <c t="n" s="6" r="C29">
        <v>-51056</v>
      </c>
    </row>
    <row spans="1:3" r="30">
      <c t="s" s="4" r="A30">
        <v>53</v>
      </c>
      <c t="n" s="6" r="B30">
        <v>-329</v>
      </c>
      <c t="n" s="6" r="C30">
        <v>0</v>
      </c>
    </row>
    <row spans="1:3" r="31">
      <c t="s" s="4" r="A31">
        <v>54</v>
      </c>
      <c t="n" s="6" r="B31">
        <v>-8742</v>
      </c>
      <c t="n" s="6" r="C31">
        <v>0</v>
      </c>
    </row>
    <row spans="1:3" r="32">
      <c t="s" s="4" r="A32">
        <v>55</v>
      </c>
      <c t="n" s="6" r="B32">
        <v>1154228</v>
      </c>
      <c t="n" s="6" r="C32">
        <v>1214432</v>
      </c>
    </row>
    <row spans="1:3" r="33">
      <c t="s" s="4" r="A33">
        <v>56</v>
      </c>
      <c t="n" s="6" r="B33">
        <v>1333</v>
      </c>
      <c t="n" s="6" r="C33">
        <v>1415</v>
      </c>
    </row>
    <row spans="1:3" r="34">
      <c t="s" s="4" r="A34">
        <v>57</v>
      </c>
      <c t="n" s="6" r="B34">
        <v>1155561</v>
      </c>
      <c t="n" s="6" r="C34">
        <v>1215847</v>
      </c>
    </row>
    <row spans="1:3" r="35">
      <c t="s" s="4" r="A35">
        <v>58</v>
      </c>
      <c t="n" s="7" r="B35">
        <v>2799161</v>
      </c>
      <c t="n" s="7" r="C35">
        <v>2954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spans="1:2" r="1">
      <c t="s" s="1" r="A1">
        <v>223</v>
      </c>
      <c t="s" s="2" r="B1">
        <v>1</v>
      </c>
    </row>
    <row spans="1:2" r="2">
      <c t="s" s="2" r="B2">
        <v>2</v>
      </c>
    </row>
    <row spans="1:2" r="3">
      <c t="s" s="3" r="A3">
        <v>180</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193</v>
      </c>
      <c t="s" s="4" r="B12">
        <v>240</v>
      </c>
    </row>
    <row spans="1:2" r="13">
      <c t="s" s="4" r="A13">
        <v>241</v>
      </c>
      <c t="s" s="4" r="B13">
        <v>242</v>
      </c>
    </row>
    <row spans="1:2" r="14">
      <c t="s" s="4" r="A14">
        <v>243</v>
      </c>
      <c t="s" s="4" r="B14">
        <v>244</v>
      </c>
    </row>
    <row spans="1:2" r="15">
      <c t="s" s="4" r="A15">
        <v>245</v>
      </c>
      <c t="s" s="4" r="B15">
        <v>246</v>
      </c>
    </row>
    <row spans="1:2" r="16">
      <c t="s" s="4" r="A16">
        <v>247</v>
      </c>
      <c t="s" s="4" r="B16">
        <v>248</v>
      </c>
    </row>
    <row spans="1:2" r="17">
      <c t="s" s="4" r="A17">
        <v>249</v>
      </c>
      <c t="s" s="4" r="B17">
        <v>250</v>
      </c>
    </row>
    <row spans="1:2" r="18">
      <c t="s" s="4" r="A18">
        <v>251</v>
      </c>
      <c t="s" s="4" r="B18">
        <v>252</v>
      </c>
    </row>
    <row spans="1:2" r="19">
      <c t="s" s="4" r="A19">
        <v>253</v>
      </c>
      <c t="s" s="4" r="B19">
        <v>254</v>
      </c>
    </row>
    <row spans="1:2" r="20">
      <c t="s" s="4" r="A20">
        <v>255</v>
      </c>
      <c t="s" s="4" r="B20">
        <v>256</v>
      </c>
    </row>
    <row spans="1:2" r="21">
      <c t="s" s="4" r="A21">
        <v>257</v>
      </c>
      <c t="s" s="4" r="B21">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9</v>
      </c>
      <c t="s" s="2" r="B1">
        <v>1</v>
      </c>
    </row>
    <row spans="1:2" r="2">
      <c t="s" s="2" r="B2">
        <v>2</v>
      </c>
    </row>
    <row spans="1:2" r="3">
      <c t="s" s="3" r="A3">
        <v>189</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2</v>
      </c>
      <c t="s" s="2" r="B1">
        <v>1</v>
      </c>
    </row>
    <row spans="1:2" r="2">
      <c t="s" s="2" r="B2">
        <v>2</v>
      </c>
    </row>
    <row spans="1:2" r="3">
      <c t="s" s="3" r="A3">
        <v>189</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5</v>
      </c>
      <c t="s" s="2" r="B1">
        <v>1</v>
      </c>
    </row>
    <row spans="1:2" r="2">
      <c t="s" s="2" r="B2">
        <v>2</v>
      </c>
    </row>
    <row spans="1:2" r="3">
      <c t="s" s="3" r="A3">
        <v>194</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8</v>
      </c>
      <c t="s" s="2" r="B1">
        <v>1</v>
      </c>
    </row>
    <row spans="1:2" r="2">
      <c t="s" s="2" r="B2">
        <v>2</v>
      </c>
    </row>
    <row spans="1:2" r="3">
      <c t="s" s="3" r="A3">
        <v>197</v>
      </c>
    </row>
    <row spans="1:2" r="4">
      <c t="s" s="4" r="A4">
        <v>269</v>
      </c>
      <c t="s" s="4" r="B4">
        <v>270</v>
      </c>
    </row>
    <row spans="1:2" r="5">
      <c t="s" s="4" r="A5">
        <v>271</v>
      </c>
      <c t="s" s="4" r="B5">
        <v>270</v>
      </c>
    </row>
    <row spans="1:2" r="6">
      <c t="s" s="4" r="A6">
        <v>272</v>
      </c>
      <c t="s" s="4" r="B6">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200</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3</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3</v>
      </c>
    </row>
    <row spans="1:3" r="2">
      <c t="s" s="3" r="A2">
        <v>60</v>
      </c>
    </row>
    <row spans="1:3" r="3">
      <c t="s" s="4" r="A3">
        <v>61</v>
      </c>
      <c t="n" s="8" r="B3">
        <v>0.01</v>
      </c>
      <c t="n" s="8" r="C3">
        <v>0.01</v>
      </c>
    </row>
    <row spans="1:3" r="4">
      <c t="s" s="4" r="A4">
        <v>62</v>
      </c>
      <c t="n" s="6" r="B4">
        <v>10000000</v>
      </c>
      <c t="n" s="6" r="C4">
        <v>10000000</v>
      </c>
    </row>
    <row spans="1:3" r="5">
      <c t="s" s="4" r="A5">
        <v>63</v>
      </c>
      <c t="n" s="6" r="B5">
        <v>0</v>
      </c>
      <c t="n" s="6" r="C5">
        <v>0</v>
      </c>
    </row>
    <row spans="1:3" r="6">
      <c t="s" s="4" r="A6">
        <v>64</v>
      </c>
      <c t="n" s="8" r="B6">
        <v>0.01</v>
      </c>
      <c t="n" s="8" r="C6">
        <v>0.01</v>
      </c>
    </row>
    <row spans="1:3" r="7">
      <c t="s" s="4" r="A7">
        <v>65</v>
      </c>
      <c t="n" s="6" r="B7">
        <v>300000000</v>
      </c>
      <c t="n" s="6" r="C7">
        <v>300000000</v>
      </c>
    </row>
    <row spans="1:3" r="8">
      <c t="s" s="4" r="A8">
        <v>66</v>
      </c>
      <c t="n" s="6" r="B8">
        <v>83970000</v>
      </c>
      <c t="n" s="6" r="C8">
        <v>83803000</v>
      </c>
    </row>
    <row spans="1:3" r="9">
      <c t="s" s="4" r="A9">
        <v>67</v>
      </c>
      <c t="n" s="6" r="B9">
        <v>1100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212</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48"/>
    <col customWidth="1" max="5" min="5" width="40"/>
  </cols>
  <sheetData>
    <row spans="1:5" r="1">
      <c t="s" s="1" r="A1">
        <v>291</v>
      </c>
      <c t="s" s="2" r="B1">
        <v>292</v>
      </c>
      <c t="s" s="2" r="C1">
        <v>69</v>
      </c>
      <c t="s" s="2" r="D1">
        <v>1</v>
      </c>
    </row>
    <row spans="1:5" r="2">
      <c t="s" s="2" r="B2">
        <v>293</v>
      </c>
      <c t="s" s="2" r="C2">
        <v>294</v>
      </c>
      <c t="s" s="2" r="D2">
        <v>295</v>
      </c>
      <c t="s" s="2" r="E2">
        <v>296</v>
      </c>
    </row>
    <row spans="1:5" r="3">
      <c t="s" s="3" r="A3">
        <v>297</v>
      </c>
    </row>
    <row spans="1:5" r="4">
      <c t="s" s="4" r="A4">
        <v>298</v>
      </c>
      <c t="n" s="6" r="D4">
        <v>340</v>
      </c>
    </row>
    <row spans="1:5" r="5">
      <c t="s" s="4" r="A5">
        <v>299</v>
      </c>
      <c t="n" s="6" r="D5">
        <v>38</v>
      </c>
    </row>
    <row spans="1:5" r="6">
      <c t="s" s="4" r="A6">
        <v>300</v>
      </c>
      <c t="n" s="6" r="D6">
        <v>36</v>
      </c>
    </row>
    <row spans="1:5" r="7">
      <c t="s" s="4" r="A7">
        <v>301</v>
      </c>
      <c t="n" s="6" r="D7">
        <v>38</v>
      </c>
    </row>
    <row spans="1:5" r="8">
      <c t="s" s="4" r="A8">
        <v>302</v>
      </c>
      <c t="n" s="9" r="E8">
        <v>0.25</v>
      </c>
    </row>
    <row spans="1:5" r="9">
      <c t="s" s="4" r="A9">
        <v>303</v>
      </c>
      <c t="n" s="6" r="D9">
        <v>1</v>
      </c>
    </row>
    <row spans="1:5" r="10">
      <c t="s" s="4" r="A10">
        <v>304</v>
      </c>
      <c t="n" s="6" r="B10">
        <v>7</v>
      </c>
    </row>
    <row spans="1:5" r="11">
      <c t="s" s="4" r="A11">
        <v>305</v>
      </c>
    </row>
    <row spans="1:5" r="12">
      <c t="s" s="3" r="A12">
        <v>297</v>
      </c>
    </row>
    <row spans="1:5" r="13">
      <c t="s" s="4" r="A13">
        <v>298</v>
      </c>
      <c t="n" s="6" r="D13">
        <v>358</v>
      </c>
      <c t="n" s="6" r="E13">
        <v>355</v>
      </c>
    </row>
    <row spans="1:5" r="14">
      <c t="s" s="4" r="A14">
        <v>306</v>
      </c>
      <c t="n" s="6" r="D14">
        <v>2</v>
      </c>
    </row>
    <row spans="1:5" r="15">
      <c t="s" s="4" r="A15">
        <v>304</v>
      </c>
      <c t="n" s="6" r="C15">
        <v>1</v>
      </c>
    </row>
    <row spans="1:5" r="16">
      <c t="s" s="4" r="A16">
        <v>105</v>
      </c>
    </row>
    <row spans="1:5" r="17">
      <c t="s" s="3" r="A17">
        <v>297</v>
      </c>
    </row>
    <row spans="1:5" r="18">
      <c t="s" s="4" r="A18">
        <v>307</v>
      </c>
      <c t="n" s="10" r="E18">
        <v>2.5</v>
      </c>
    </row>
    <row spans="1:5" r="19">
      <c t="s" s="4" r="A19">
        <v>308</v>
      </c>
      <c t="n" s="6" r="E19">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35"/>
    <col customWidth="1" max="3" min="3" width="35"/>
  </cols>
  <sheetData>
    <row spans="1:3" r="1">
      <c t="s" s="1" r="A1">
        <v>309</v>
      </c>
      <c t="s" s="2" r="B1">
        <v>310</v>
      </c>
      <c t="s" s="2" r="C1">
        <v>311</v>
      </c>
    </row>
    <row spans="1:3" r="2">
      <c t="s" s="3" r="A2">
        <v>312</v>
      </c>
    </row>
    <row spans="1:3" r="3">
      <c t="s" s="4" r="A3">
        <v>313</v>
      </c>
      <c t="n" s="6" r="B3">
        <v>1</v>
      </c>
      <c t="n" s="6" r="C3">
        <v>1</v>
      </c>
    </row>
    <row spans="1:3" r="4">
      <c t="s" s="4" r="A4">
        <v>314</v>
      </c>
      <c t="s" s="4" r="B4">
        <v>315</v>
      </c>
      <c t="s" s="4" r="C4">
        <v>315</v>
      </c>
    </row>
    <row spans="1:3" r="5">
      <c t="s" s="4" r="A5">
        <v>316</v>
      </c>
    </row>
    <row spans="1:3" r="6">
      <c t="s" s="3" r="A6">
        <v>312</v>
      </c>
    </row>
    <row spans="1:3" r="7">
      <c t="s" s="4" r="A7">
        <v>317</v>
      </c>
      <c t="n" s="6" r="B7">
        <v>1</v>
      </c>
      <c t="n" s="6" r="C7">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5"/>
  </cols>
  <sheetData>
    <row spans="1:2" r="1">
      <c t="s" s="1" r="A1">
        <v>318</v>
      </c>
      <c t="s" s="2" r="B1">
        <v>1</v>
      </c>
    </row>
    <row spans="1:2" r="2">
      <c t="s" s="2" r="B2">
        <v>2</v>
      </c>
    </row>
    <row spans="1:2" r="3">
      <c t="s" s="4" r="A3">
        <v>319</v>
      </c>
    </row>
    <row spans="1:2" r="4">
      <c t="s" s="3" r="A4">
        <v>320</v>
      </c>
    </row>
    <row spans="1:2" r="5">
      <c t="s" s="4" r="A5">
        <v>321</v>
      </c>
      <c t="s" s="4" r="B5">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t="s" s="1" r="A1">
        <v>323</v>
      </c>
      <c t="s" s="2" r="B1">
        <v>69</v>
      </c>
      <c t="s" s="2" r="D1">
        <v>1</v>
      </c>
    </row>
    <row spans="1:6" r="2">
      <c t="s" s="2" r="B2">
        <v>324</v>
      </c>
      <c t="s" s="2" r="C2">
        <v>325</v>
      </c>
      <c t="s" s="2" r="D2">
        <v>324</v>
      </c>
      <c t="s" s="2" r="E2">
        <v>325</v>
      </c>
      <c t="s" s="2" r="F2">
        <v>326</v>
      </c>
    </row>
    <row spans="1:6" r="3">
      <c t="s" s="3" r="A3">
        <v>327</v>
      </c>
    </row>
    <row spans="1:6" r="4">
      <c t="s" s="4" r="A4">
        <v>328</v>
      </c>
      <c t="n" s="10" r="B4">
        <v>0.6</v>
      </c>
      <c t="n" s="10" r="C4">
        <v>0.6</v>
      </c>
      <c t="n" s="10" r="D4">
        <v>1.9</v>
      </c>
      <c t="n" s="10" r="E4">
        <v>1.8</v>
      </c>
    </row>
    <row spans="1:6" r="5">
      <c t="s" s="4" r="A5">
        <v>316</v>
      </c>
    </row>
    <row spans="1:6" r="6">
      <c t="s" s="3" r="A6">
        <v>327</v>
      </c>
    </row>
    <row spans="1:6" r="7">
      <c t="s" s="4" r="A7">
        <v>329</v>
      </c>
      <c t="n" s="6" r="B7">
        <v>1</v>
      </c>
      <c t="n" s="6" r="D7">
        <v>1</v>
      </c>
      <c t="n" s="6" r="F7">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6"/>
    <col customWidth="1" max="6" min="6" width="14"/>
    <col customWidth="1" max="7" min="7" width="21"/>
  </cols>
  <sheetData>
    <row spans="1:7" r="1">
      <c t="s" s="1" r="A1">
        <v>330</v>
      </c>
      <c t="s" s="2" r="B1">
        <v>69</v>
      </c>
      <c t="s" s="2" r="E1">
        <v>1</v>
      </c>
    </row>
    <row spans="1:7" r="2">
      <c t="s" s="2" r="B2">
        <v>331</v>
      </c>
      <c t="s" s="2" r="C2">
        <v>325</v>
      </c>
      <c t="s" s="2" r="D2">
        <v>332</v>
      </c>
      <c t="s" s="2" r="E2">
        <v>331</v>
      </c>
      <c t="s" s="2" r="F2">
        <v>70</v>
      </c>
      <c t="s" s="2" r="G2">
        <v>333</v>
      </c>
    </row>
    <row spans="1:7" r="3">
      <c t="s" s="3" r="A3">
        <v>334</v>
      </c>
    </row>
    <row spans="1:7" r="4">
      <c t="s" s="4" r="A4">
        <v>300</v>
      </c>
      <c t="n" s="6" r="B4">
        <v>36</v>
      </c>
      <c t="n" s="6" r="E4">
        <v>36</v>
      </c>
    </row>
    <row spans="1:7" r="5">
      <c t="s" s="4" r="A5">
        <v>335</v>
      </c>
      <c t="n" s="7" r="B5">
        <v>642</v>
      </c>
      <c t="n" s="7" r="E5">
        <v>642</v>
      </c>
      <c t="n" s="7" r="G5">
        <v>579</v>
      </c>
    </row>
    <row spans="1:7" r="6">
      <c t="s" s="4" r="A6">
        <v>336</v>
      </c>
      <c t="n" s="6" r="B6">
        <v>93700</v>
      </c>
      <c t="n" s="6" r="E6">
        <v>93700</v>
      </c>
      <c t="n" s="7" r="G6">
        <v>87400</v>
      </c>
    </row>
    <row spans="1:7" r="7">
      <c t="s" s="4" r="A7">
        <v>337</v>
      </c>
      <c t="n" s="7" r="B7">
        <v>3200</v>
      </c>
      <c t="n" s="7" r="C7">
        <v>5900</v>
      </c>
      <c t="n" s="7" r="D7">
        <v>19500</v>
      </c>
      <c t="n" s="7" r="E7">
        <v>14400</v>
      </c>
    </row>
    <row spans="1:7" r="8">
      <c t="s" s="4" r="A8">
        <v>338</v>
      </c>
    </row>
    <row spans="1:7" r="9">
      <c t="s" s="3" r="A9">
        <v>334</v>
      </c>
    </row>
    <row spans="1:7" r="10">
      <c t="s" s="4" r="A10">
        <v>339</v>
      </c>
      <c t="s" s="4" r="E10">
        <v>340</v>
      </c>
    </row>
    <row spans="1:7" r="11">
      <c t="s" s="4" r="A11">
        <v>341</v>
      </c>
    </row>
    <row spans="1:7" r="12">
      <c t="s" s="3" r="A12">
        <v>334</v>
      </c>
    </row>
    <row spans="1:7" r="13">
      <c t="s" s="4" r="A13">
        <v>339</v>
      </c>
      <c t="s" s="4" r="B13">
        <v>342</v>
      </c>
      <c t="s" s="4" r="C13">
        <v>343</v>
      </c>
      <c t="s" s="4" r="E13">
        <v>344</v>
      </c>
      <c t="s" s="4" r="F13">
        <v>345</v>
      </c>
    </row>
    <row spans="1:7" r="14">
      <c t="s" s="4" r="A14">
        <v>346</v>
      </c>
    </row>
    <row spans="1:7" r="15">
      <c t="s" s="3" r="A15">
        <v>334</v>
      </c>
    </row>
    <row spans="1:7" r="16">
      <c t="s" s="4" r="A16">
        <v>339</v>
      </c>
      <c t="s" s="4" r="B16">
        <v>347</v>
      </c>
      <c t="s" s="4" r="E16">
        <v>348</v>
      </c>
    </row>
    <row spans="1:7" r="17">
      <c t="s" s="4" r="A17">
        <v>349</v>
      </c>
    </row>
    <row spans="1:7" r="18">
      <c t="s" s="3" r="A18">
        <v>334</v>
      </c>
    </row>
    <row spans="1:7" r="19">
      <c t="s" s="4" r="A19">
        <v>339</v>
      </c>
      <c t="s" s="4" r="E19">
        <v>350</v>
      </c>
    </row>
    <row spans="1:7" r="20">
      <c t="s" s="4" r="A20">
        <v>351</v>
      </c>
    </row>
    <row spans="1:7" r="21">
      <c t="s" s="3" r="A21">
        <v>334</v>
      </c>
    </row>
    <row spans="1:7" r="22">
      <c t="s" s="4" r="A22">
        <v>339</v>
      </c>
      <c t="s" s="4" r="B22">
        <v>352</v>
      </c>
      <c t="s" s="4" r="C22">
        <v>352</v>
      </c>
      <c t="s" s="4" r="E22">
        <v>353</v>
      </c>
      <c t="s" s="4" r="F22">
        <v>354</v>
      </c>
    </row>
    <row spans="1:7" r="23">
      <c t="s" s="4" r="A23">
        <v>355</v>
      </c>
    </row>
    <row spans="1:7" r="24">
      <c t="s" s="3" r="A24">
        <v>334</v>
      </c>
    </row>
    <row spans="1:7" r="25">
      <c t="s" s="4" r="A25">
        <v>356</v>
      </c>
      <c t="n" s="6" r="E25">
        <v>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82"/>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42"/>
    <col customWidth="1" max="5" min="5" width="21"/>
    <col customWidth="1" max="6" min="6" width="29"/>
    <col customWidth="1" max="7" min="7" width="28"/>
    <col customWidth="1" max="8" min="8" width="35"/>
    <col customWidth="1" max="9" min="9" width="29"/>
    <col customWidth="1" max="10" min="10" width="29"/>
    <col customWidth="1" max="11" min="11" width="22"/>
    <col customWidth="1" max="12" min="12" width="29"/>
    <col customWidth="1" max="13" min="13" width="42"/>
    <col customWidth="1" max="14" min="14" width="42"/>
    <col customWidth="1" max="15" min="15" width="29"/>
    <col customWidth="1" max="16" min="16" width="42"/>
    <col customWidth="1" max="17" min="17" width="21"/>
    <col customWidth="1" max="18" min="18" width="21"/>
    <col customWidth="1" max="19" min="19" width="21"/>
    <col customWidth="1" max="20" min="20" width="21"/>
  </cols>
  <sheetData>
    <row spans="1:20" r="1">
      <c t="s" s="1" r="A1">
        <v>357</v>
      </c>
      <c t="s" s="2" r="B1">
        <v>358</v>
      </c>
      <c t="s" s="2" r="C1">
        <v>359</v>
      </c>
      <c t="s" s="2" r="D1">
        <v>360</v>
      </c>
      <c t="s" s="2" r="E1">
        <v>361</v>
      </c>
      <c t="s" s="2" r="F1">
        <v>362</v>
      </c>
      <c t="s" s="2" r="G1">
        <v>363</v>
      </c>
      <c t="s" s="2" r="H1">
        <v>364</v>
      </c>
      <c t="s" s="2" r="I1">
        <v>365</v>
      </c>
      <c t="s" s="2" r="J1">
        <v>366</v>
      </c>
      <c t="s" s="2" r="K1">
        <v>367</v>
      </c>
      <c t="s" s="2" r="L1">
        <v>368</v>
      </c>
      <c t="s" s="2" r="M1">
        <v>360</v>
      </c>
      <c t="s" s="2" r="N1">
        <v>358</v>
      </c>
      <c t="s" s="2" r="O1">
        <v>365</v>
      </c>
      <c t="s" s="2" r="P1">
        <v>360</v>
      </c>
      <c t="s" s="2" r="Q1">
        <v>325</v>
      </c>
      <c t="s" s="2" r="R1">
        <v>369</v>
      </c>
      <c t="s" s="2" r="S1">
        <v>370</v>
      </c>
      <c t="s" s="2" r="T1">
        <v>371</v>
      </c>
    </row>
    <row spans="1:20" r="2">
      <c t="s" s="3" r="A2">
        <v>372</v>
      </c>
    </row>
    <row spans="1:20" r="3">
      <c t="s" s="4" r="A3">
        <v>314</v>
      </c>
      <c t="s" s="4" r="B3">
        <v>315</v>
      </c>
      <c t="s" s="4" r="D3">
        <v>315</v>
      </c>
      <c t="s" s="4" r="M3">
        <v>315</v>
      </c>
      <c t="s" s="4" r="N3">
        <v>315</v>
      </c>
      <c t="s" s="4" r="P3">
        <v>315</v>
      </c>
    </row>
    <row spans="1:20" r="4">
      <c t="s" s="4" r="A4">
        <v>313</v>
      </c>
      <c t="n" s="6" r="B4">
        <v>1</v>
      </c>
      <c t="n" s="6" r="D4">
        <v>1</v>
      </c>
      <c t="n" s="6" r="M4">
        <v>1</v>
      </c>
      <c t="n" s="6" r="N4">
        <v>1</v>
      </c>
      <c t="n" s="6" r="P4">
        <v>1</v>
      </c>
    </row>
    <row spans="1:20" r="5">
      <c t="s" s="4" r="A5">
        <v>373</v>
      </c>
      <c t="n" s="7" r="R5">
        <v>3000000</v>
      </c>
      <c t="n" s="7" r="S5">
        <v>13000000</v>
      </c>
    </row>
    <row spans="1:20" r="6">
      <c t="s" s="4" r="A6">
        <v>374</v>
      </c>
      <c t="s" s="4" r="G6">
        <v>375</v>
      </c>
    </row>
    <row spans="1:20" r="7">
      <c t="s" s="4" r="A7">
        <v>376</v>
      </c>
      <c t="n" s="7" r="M7">
        <v>490000</v>
      </c>
      <c t="n" s="7" r="O7">
        <v>991000</v>
      </c>
      <c t="n" s="7" r="P7">
        <v>2516000</v>
      </c>
      <c t="n" s="7" r="Q7">
        <v>4746000</v>
      </c>
    </row>
    <row spans="1:20" r="8">
      <c t="s" s="4" r="A8">
        <v>377</v>
      </c>
      <c t="n" s="6" r="G8">
        <v>7</v>
      </c>
    </row>
    <row spans="1:20" r="9">
      <c t="s" s="4" r="A9">
        <v>154</v>
      </c>
      <c t="n" s="7" r="G9">
        <v>95100000</v>
      </c>
      <c t="n" s="6" r="P9">
        <v>94400000</v>
      </c>
      <c t="n" s="6" r="Q9">
        <v>1510000</v>
      </c>
    </row>
    <row spans="1:20" r="10">
      <c t="s" s="4" r="A10">
        <v>378</v>
      </c>
      <c t="n" s="6" r="G10">
        <v>800000</v>
      </c>
      <c t="n" s="7" r="H10">
        <v>-100000</v>
      </c>
    </row>
    <row spans="1:20" r="11">
      <c t="s" s="4" r="A11">
        <v>379</v>
      </c>
      <c t="n" s="6" r="P11">
        <v>3570000</v>
      </c>
      <c t="n" s="6" r="Q11">
        <v>0</v>
      </c>
    </row>
    <row spans="1:20" r="12">
      <c t="s" s="4" r="A12">
        <v>380</v>
      </c>
    </row>
    <row spans="1:20" r="13">
      <c t="s" s="3" r="A13">
        <v>372</v>
      </c>
    </row>
    <row spans="1:20" r="14">
      <c t="s" s="4" r="A14">
        <v>376</v>
      </c>
      <c t="n" s="6" r="P14">
        <v>2500000</v>
      </c>
      <c t="n" s="6" r="Q14">
        <v>4700000</v>
      </c>
    </row>
    <row spans="1:20" r="15">
      <c t="s" s="4" r="A15">
        <v>381</v>
      </c>
    </row>
    <row spans="1:20" r="16">
      <c t="s" s="3" r="A16">
        <v>372</v>
      </c>
    </row>
    <row spans="1:20" r="17">
      <c t="s" s="4" r="A17">
        <v>376</v>
      </c>
      <c t="n" s="7" r="P17">
        <v>300000</v>
      </c>
      <c t="n" s="6" r="Q17">
        <v>4700000</v>
      </c>
    </row>
    <row spans="1:20" r="18">
      <c t="s" s="4" r="A18">
        <v>382</v>
      </c>
    </row>
    <row spans="1:20" r="19">
      <c t="s" s="3" r="A19">
        <v>372</v>
      </c>
    </row>
    <row spans="1:20" r="20">
      <c t="s" s="4" r="A20">
        <v>383</v>
      </c>
      <c t="n" s="7" r="I20">
        <v>190000000</v>
      </c>
    </row>
    <row spans="1:20" r="21">
      <c t="s" s="4" r="A21">
        <v>384</v>
      </c>
      <c t="n" s="6" r="I21">
        <v>8</v>
      </c>
    </row>
    <row spans="1:20" r="22">
      <c t="s" s="4" r="A22">
        <v>385</v>
      </c>
      <c t="n" s="7" r="I22">
        <v>210000000</v>
      </c>
    </row>
    <row spans="1:20" r="23">
      <c t="s" s="4" r="A23">
        <v>386</v>
      </c>
    </row>
    <row spans="1:20" r="24">
      <c t="s" s="3" r="A24">
        <v>372</v>
      </c>
    </row>
    <row spans="1:20" r="25">
      <c t="s" s="4" r="A25">
        <v>387</v>
      </c>
      <c t="n" s="6" r="B25">
        <v>6</v>
      </c>
      <c t="n" s="6" r="N25">
        <v>6</v>
      </c>
    </row>
    <row spans="1:20" r="26">
      <c t="s" s="4" r="A26">
        <v>388</v>
      </c>
    </row>
    <row spans="1:20" r="27">
      <c t="s" s="3" r="A27">
        <v>372</v>
      </c>
    </row>
    <row spans="1:20" r="28">
      <c t="s" s="4" r="A28">
        <v>314</v>
      </c>
      <c t="s" s="4" r="B28">
        <v>389</v>
      </c>
      <c t="s" s="4" r="N28">
        <v>389</v>
      </c>
    </row>
    <row spans="1:20" r="29">
      <c t="s" s="4" r="A29">
        <v>383</v>
      </c>
      <c t="n" s="7" r="B29">
        <v>3100000</v>
      </c>
    </row>
    <row spans="1:20" r="30">
      <c t="s" s="4" r="A30">
        <v>305</v>
      </c>
    </row>
    <row spans="1:20" r="31">
      <c t="s" s="3" r="A31">
        <v>372</v>
      </c>
    </row>
    <row spans="1:20" r="32">
      <c t="s" s="4" r="A32">
        <v>387</v>
      </c>
      <c t="n" s="6" r="B32">
        <v>10</v>
      </c>
      <c t="n" s="6" r="D32">
        <v>32</v>
      </c>
      <c t="n" s="6" r="M32">
        <v>32</v>
      </c>
      <c t="n" s="6" r="N32">
        <v>10</v>
      </c>
      <c t="n" s="6" r="P32">
        <v>32</v>
      </c>
    </row>
    <row spans="1:20" r="33">
      <c t="s" s="4" r="A33">
        <v>377</v>
      </c>
      <c t="n" s="6" r="O33">
        <v>1</v>
      </c>
    </row>
    <row spans="1:20" r="34">
      <c t="s" s="4" r="A34">
        <v>316</v>
      </c>
    </row>
    <row spans="1:20" r="35">
      <c t="s" s="3" r="A35">
        <v>372</v>
      </c>
    </row>
    <row spans="1:20" r="36">
      <c t="s" s="4" r="A36">
        <v>374</v>
      </c>
      <c t="s" s="4" r="H36">
        <v>390</v>
      </c>
    </row>
    <row spans="1:20" r="37">
      <c t="s" s="4" r="A37">
        <v>304</v>
      </c>
      <c t="n" s="6" r="D37">
        <v>1</v>
      </c>
      <c t="n" s="6" r="E37">
        <v>2</v>
      </c>
      <c t="n" s="6" r="F37">
        <v>1</v>
      </c>
      <c t="n" s="6" r="H37">
        <v>7</v>
      </c>
      <c t="n" s="6" r="J37">
        <v>1</v>
      </c>
      <c t="n" s="6" r="K37">
        <v>1</v>
      </c>
      <c t="n" s="6" r="N37">
        <v>4</v>
      </c>
    </row>
    <row spans="1:20" r="38">
      <c t="s" s="4" r="A38">
        <v>154</v>
      </c>
      <c t="n" s="7" r="D38">
        <v>6400000</v>
      </c>
      <c t="n" s="7" r="E38">
        <v>11000000</v>
      </c>
      <c t="n" s="7" r="F38">
        <v>1500000</v>
      </c>
      <c t="n" s="6" r="G38">
        <v>95100000</v>
      </c>
      <c t="n" s="7" r="H38">
        <v>9900000</v>
      </c>
      <c t="n" s="7" r="J38">
        <v>1500000</v>
      </c>
      <c t="n" s="7" r="N38">
        <v>4500000</v>
      </c>
    </row>
    <row spans="1:20" r="39">
      <c t="s" s="4" r="A39">
        <v>378</v>
      </c>
      <c t="n" s="7" r="D39">
        <v>2200000</v>
      </c>
      <c t="n" s="7" r="J39">
        <v>900000</v>
      </c>
      <c t="n" s="7" r="N39">
        <v>-200000</v>
      </c>
    </row>
    <row spans="1:20" r="40">
      <c t="s" s="4" r="A40">
        <v>391</v>
      </c>
      <c t="n" s="6" r="P40">
        <v>1</v>
      </c>
    </row>
    <row spans="1:20" r="41">
      <c t="s" s="4" r="A41">
        <v>379</v>
      </c>
      <c t="n" s="7" r="M41">
        <v>3600000</v>
      </c>
      <c t="n" s="7" r="P41">
        <v>3600000</v>
      </c>
    </row>
    <row spans="1:20" r="42">
      <c t="s" s="4" r="A42">
        <v>392</v>
      </c>
    </row>
    <row spans="1:20" r="43">
      <c t="s" s="3" r="A43">
        <v>372</v>
      </c>
    </row>
    <row spans="1:20" r="44">
      <c t="s" s="4" r="A44">
        <v>384</v>
      </c>
      <c t="n" s="6" r="I44">
        <v>7</v>
      </c>
    </row>
    <row spans="1:20" r="45">
      <c t="s" s="4" r="A45">
        <v>393</v>
      </c>
    </row>
    <row spans="1:20" r="46">
      <c t="s" s="3" r="A46">
        <v>372</v>
      </c>
    </row>
    <row spans="1:20" r="47">
      <c t="s" s="4" r="A47">
        <v>384</v>
      </c>
      <c t="n" s="6" r="L47">
        <v>14</v>
      </c>
    </row>
    <row spans="1:20" r="48">
      <c t="s" s="4" r="A48">
        <v>377</v>
      </c>
      <c t="n" s="6" r="N48">
        <v>2</v>
      </c>
    </row>
    <row spans="1:20" r="49">
      <c t="s" s="4" r="A49">
        <v>394</v>
      </c>
    </row>
    <row spans="1:20" r="50">
      <c t="s" s="3" r="A50">
        <v>372</v>
      </c>
    </row>
    <row spans="1:20" r="51">
      <c t="s" s="4" r="A51">
        <v>383</v>
      </c>
      <c t="n" s="7" r="L51">
        <v>234900000</v>
      </c>
    </row>
    <row spans="1:20" r="52">
      <c t="s" s="4" r="A52">
        <v>384</v>
      </c>
      <c t="n" s="6" r="L52">
        <v>12</v>
      </c>
    </row>
    <row spans="1:20" r="53">
      <c t="s" s="4" r="A53">
        <v>395</v>
      </c>
    </row>
    <row spans="1:20" r="54">
      <c t="s" s="3" r="A54">
        <v>372</v>
      </c>
    </row>
    <row spans="1:20" r="55">
      <c t="s" s="4" r="A55">
        <v>384</v>
      </c>
      <c t="n" s="6" r="L55">
        <v>2</v>
      </c>
    </row>
    <row spans="1:20" r="56">
      <c t="s" s="4" r="A56">
        <v>396</v>
      </c>
    </row>
    <row spans="1:20" r="57">
      <c t="s" s="3" r="A57">
        <v>372</v>
      </c>
    </row>
    <row spans="1:20" r="58">
      <c t="s" s="4" r="A58">
        <v>384</v>
      </c>
      <c t="n" s="6" r="L58">
        <v>4</v>
      </c>
    </row>
    <row spans="1:20" r="59">
      <c t="s" s="4" r="A59">
        <v>397</v>
      </c>
    </row>
    <row spans="1:20" r="60">
      <c t="s" s="3" r="A60">
        <v>372</v>
      </c>
    </row>
    <row spans="1:20" r="61">
      <c t="s" s="4" r="A61">
        <v>384</v>
      </c>
      <c t="n" s="6" r="I61">
        <v>1</v>
      </c>
    </row>
    <row spans="1:20" r="62">
      <c t="s" s="4" r="A62">
        <v>398</v>
      </c>
    </row>
    <row spans="1:20" r="63">
      <c t="s" s="3" r="A63">
        <v>372</v>
      </c>
    </row>
    <row spans="1:20" r="64">
      <c t="s" s="4" r="A64">
        <v>373</v>
      </c>
      <c t="n" s="7" r="G64">
        <v>25000000</v>
      </c>
      <c t="n" s="7" r="H64">
        <v>4500000</v>
      </c>
    </row>
    <row spans="1:20" r="65">
      <c t="s" s="4" r="A65">
        <v>399</v>
      </c>
    </row>
    <row spans="1:20" r="66">
      <c t="s" s="3" r="A66">
        <v>372</v>
      </c>
    </row>
    <row spans="1:20" r="67">
      <c t="s" s="4" r="A67">
        <v>377</v>
      </c>
      <c t="n" s="6" r="H67">
        <v>1</v>
      </c>
    </row>
    <row spans="1:20" r="68">
      <c t="s" s="4" r="A68">
        <v>400</v>
      </c>
    </row>
    <row spans="1:20" r="69">
      <c t="s" s="3" r="A69">
        <v>372</v>
      </c>
    </row>
    <row spans="1:20" r="70">
      <c t="s" s="4" r="A70">
        <v>373</v>
      </c>
      <c t="n" s="7" r="I70">
        <v>20000000</v>
      </c>
      <c t="n" s="7" r="O70">
        <v>20000000</v>
      </c>
      <c t="n" s="7" r="Q70">
        <v>20000000</v>
      </c>
    </row>
    <row spans="1:20" r="71">
      <c t="s" s="4" r="A71">
        <v>374</v>
      </c>
      <c t="s" s="4" r="I71">
        <v>401</v>
      </c>
    </row>
    <row spans="1:20" r="72">
      <c t="s" s="4" r="A72">
        <v>402</v>
      </c>
    </row>
    <row spans="1:20" r="73">
      <c t="s" s="3" r="A73">
        <v>372</v>
      </c>
    </row>
    <row spans="1:20" r="74">
      <c t="s" s="4" r="A74">
        <v>373</v>
      </c>
      <c t="n" s="7" r="T74">
        <v>20000000</v>
      </c>
    </row>
    <row spans="1:20" r="75">
      <c t="s" s="4" r="A75">
        <v>374</v>
      </c>
      <c t="s" s="4" r="I75">
        <v>401</v>
      </c>
    </row>
    <row spans="1:20" r="76">
      <c t="s" s="4" r="A76">
        <v>403</v>
      </c>
    </row>
    <row spans="1:20" r="77">
      <c t="s" s="3" r="A77">
        <v>372</v>
      </c>
    </row>
    <row spans="1:20" r="78">
      <c t="s" s="4" r="A78">
        <v>404</v>
      </c>
      <c t="n" s="6" r="C78">
        <v>339602</v>
      </c>
      <c t="n" s="6" r="H78">
        <v>56377</v>
      </c>
    </row>
    <row spans="1:20" r="79">
      <c t="s" s="4" r="A79">
        <v>405</v>
      </c>
      <c t="s" s="4" r="C79">
        <v>406</v>
      </c>
    </row>
    <row spans="1:20" r="80">
      <c t="s" s="4" r="A80">
        <v>407</v>
      </c>
      <c t="s" s="4" r="C80">
        <v>408</v>
      </c>
    </row>
    <row spans="1:20" r="81">
      <c t="s" s="4" r="A81">
        <v>409</v>
      </c>
      <c t="n" s="7" r="C81">
        <v>11500000</v>
      </c>
    </row>
    <row spans="1:20" r="82">
      <c t="s" s="4" r="A82">
        <v>410</v>
      </c>
      <c t="n" s="7" r="H82">
        <v>1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33</v>
      </c>
    </row>
    <row spans="1:4" r="2">
      <c t="s" s="2" r="B2">
        <v>23</v>
      </c>
      <c t="s" s="2" r="C2">
        <v>2</v>
      </c>
      <c t="s" s="2" r="D2">
        <v>412</v>
      </c>
    </row>
    <row spans="1:4" r="3">
      <c t="s" s="3" r="A3">
        <v>372</v>
      </c>
    </row>
    <row spans="1:4" r="4">
      <c t="s" s="4" r="A4">
        <v>36</v>
      </c>
      <c t="n" s="7" r="B4">
        <v>145374</v>
      </c>
      <c t="n" s="7" r="C4">
        <v>128673</v>
      </c>
      <c t="n" s="7" r="D4">
        <v>88959</v>
      </c>
    </row>
    <row spans="1:4" r="5">
      <c t="s" s="4" r="A5">
        <v>386</v>
      </c>
    </row>
    <row spans="1:4" r="6">
      <c t="s" s="3" r="A6">
        <v>372</v>
      </c>
    </row>
    <row spans="1:4" r="7">
      <c t="s" s="4" r="A7">
        <v>413</v>
      </c>
      <c t="n" s="6" r="B7">
        <v>-1800</v>
      </c>
    </row>
    <row spans="1:4" r="8">
      <c t="s" s="4" r="A8">
        <v>380</v>
      </c>
    </row>
    <row spans="1:4" r="9">
      <c t="s" s="3" r="A9">
        <v>372</v>
      </c>
    </row>
    <row spans="1:4" r="10">
      <c t="s" s="4" r="A10">
        <v>25</v>
      </c>
      <c t="n" s="6" r="B10">
        <v>38361</v>
      </c>
    </row>
    <row spans="1:4" r="11">
      <c t="s" s="4" r="A11">
        <v>26</v>
      </c>
      <c t="n" s="6" r="B11">
        <v>515620</v>
      </c>
    </row>
    <row spans="1:4" r="12">
      <c t="s" s="4" r="A12">
        <v>28</v>
      </c>
      <c t="n" s="6" r="B12">
        <v>14138</v>
      </c>
    </row>
    <row spans="1:4" r="13">
      <c t="s" s="4" r="A13">
        <v>36</v>
      </c>
      <c t="n" s="6" r="B13">
        <v>56275</v>
      </c>
    </row>
    <row spans="1:4" r="14">
      <c t="s" s="4" r="A14">
        <v>37</v>
      </c>
      <c t="n" s="6" r="B14">
        <v>8034</v>
      </c>
    </row>
    <row spans="1:4" r="15">
      <c t="s" s="4" r="A15">
        <v>414</v>
      </c>
      <c t="n" s="6" r="B15">
        <v>632428</v>
      </c>
    </row>
    <row spans="1:4" r="16">
      <c t="s" s="4" r="A16">
        <v>41</v>
      </c>
      <c t="n" s="6" r="B16">
        <v>8801</v>
      </c>
    </row>
    <row spans="1:4" r="17">
      <c t="s" s="4" r="A17">
        <v>415</v>
      </c>
      <c t="n" s="6" r="B17">
        <v>3729</v>
      </c>
    </row>
    <row spans="1:4" r="18">
      <c t="s" s="4" r="A18">
        <v>43</v>
      </c>
      <c t="n" s="6" r="B18">
        <v>1343</v>
      </c>
    </row>
    <row spans="1:4" r="19">
      <c t="s" s="4" r="A19">
        <v>416</v>
      </c>
      <c t="n" s="6" r="B19">
        <v>13873</v>
      </c>
    </row>
    <row spans="1:4" r="20">
      <c t="s" s="4" r="A20">
        <v>417</v>
      </c>
      <c t="n" s="7" r="B20">
        <v>6185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69</v>
      </c>
      <c t="s" s="2" r="D1">
        <v>1</v>
      </c>
    </row>
    <row spans="1:5" r="2">
      <c t="s" s="2" r="B2">
        <v>2</v>
      </c>
      <c t="s" s="2" r="C2">
        <v>70</v>
      </c>
      <c t="s" s="2" r="D2">
        <v>2</v>
      </c>
      <c t="s" s="2" r="E2">
        <v>70</v>
      </c>
    </row>
    <row spans="1:5" r="3">
      <c t="s" s="3" r="A3">
        <v>372</v>
      </c>
    </row>
    <row spans="1:5" r="4">
      <c t="s" s="4" r="A4">
        <v>72</v>
      </c>
      <c t="n" s="7" r="B4">
        <v>82428</v>
      </c>
      <c t="n" s="7" r="C4">
        <v>80595</v>
      </c>
      <c t="n" s="7" r="D4">
        <v>246095</v>
      </c>
      <c t="n" s="7" r="E4">
        <v>237100</v>
      </c>
    </row>
    <row spans="1:5" r="5">
      <c t="s" s="4" r="A5">
        <v>76</v>
      </c>
      <c t="n" s="6" r="B5">
        <v>87291</v>
      </c>
      <c t="n" s="6" r="C5">
        <v>82317</v>
      </c>
      <c t="n" s="6" r="D5">
        <v>257496</v>
      </c>
      <c t="n" s="6" r="E5">
        <v>240610</v>
      </c>
    </row>
    <row spans="1:5" r="6">
      <c t="s" s="4" r="A6">
        <v>79</v>
      </c>
      <c t="n" s="6" r="B6">
        <v>25494</v>
      </c>
      <c t="n" s="6" r="C6">
        <v>27752</v>
      </c>
      <c t="n" s="6" r="D6">
        <v>82324</v>
      </c>
      <c t="n" s="6" r="E6">
        <v>80688</v>
      </c>
    </row>
    <row spans="1:5" r="7">
      <c t="s" s="4" r="A7">
        <v>81</v>
      </c>
      <c t="n" s="6" r="B7">
        <v>9477</v>
      </c>
      <c t="n" s="6" r="C7">
        <v>9216</v>
      </c>
      <c t="n" s="6" r="D7">
        <v>26317</v>
      </c>
      <c t="n" s="6" r="E7">
        <v>21499</v>
      </c>
    </row>
    <row spans="1:5" r="8">
      <c t="s" s="4" r="A8">
        <v>85</v>
      </c>
      <c t="n" s="6" r="B8">
        <v>70188</v>
      </c>
      <c t="n" s="6" r="C8">
        <v>45957</v>
      </c>
      <c t="n" s="6" r="D8">
        <v>173672</v>
      </c>
      <c t="n" s="6" r="E8">
        <v>128934</v>
      </c>
    </row>
    <row spans="1:5" r="9">
      <c t="s" s="4" r="A9">
        <v>86</v>
      </c>
      <c t="n" s="6" r="B9">
        <v>17103</v>
      </c>
      <c t="n" s="6" r="C9">
        <v>36360</v>
      </c>
      <c t="n" s="6" r="D9">
        <v>83824</v>
      </c>
      <c t="n" s="6" r="E9">
        <v>111676</v>
      </c>
    </row>
    <row spans="1:5" r="10">
      <c t="s" s="4" r="A10">
        <v>87</v>
      </c>
      <c t="n" s="6" r="B10">
        <v>229</v>
      </c>
      <c t="n" s="6" r="C10">
        <v>1024</v>
      </c>
      <c t="n" s="6" r="D10">
        <v>779</v>
      </c>
      <c t="n" s="6" r="E10">
        <v>1024</v>
      </c>
    </row>
    <row spans="1:5" r="11">
      <c t="s" s="4" r="A11">
        <v>89</v>
      </c>
      <c t="n" s="6" r="B11">
        <v>19017</v>
      </c>
      <c t="n" s="6" r="C11">
        <v>36192</v>
      </c>
      <c t="n" s="6" r="D11">
        <v>85940</v>
      </c>
      <c t="n" s="6" r="E11">
        <v>111508</v>
      </c>
    </row>
    <row spans="1:5" r="12">
      <c t="s" s="4" r="A12">
        <v>419</v>
      </c>
    </row>
    <row spans="1:5" r="13">
      <c t="s" s="3" r="A13">
        <v>372</v>
      </c>
    </row>
    <row spans="1:5" r="14">
      <c t="s" s="4" r="A14">
        <v>72</v>
      </c>
      <c t="n" s="6" r="B14">
        <v>1897</v>
      </c>
      <c t="n" s="6" r="C14">
        <v>763</v>
      </c>
      <c t="n" s="6" r="D14">
        <v>5080</v>
      </c>
      <c t="n" s="6" r="E14">
        <v>763</v>
      </c>
    </row>
    <row spans="1:5" r="15">
      <c t="s" s="4" r="A15">
        <v>76</v>
      </c>
      <c t="n" s="6" r="B15">
        <v>1897</v>
      </c>
      <c t="n" s="6" r="C15">
        <v>763</v>
      </c>
      <c t="n" s="6" r="D15">
        <v>5080</v>
      </c>
      <c t="n" s="6" r="E15">
        <v>763</v>
      </c>
    </row>
    <row spans="1:5" r="16">
      <c t="s" s="4" r="A16">
        <v>79</v>
      </c>
      <c t="n" s="6" r="B16">
        <v>184</v>
      </c>
      <c t="n" s="6" r="C16">
        <v>94</v>
      </c>
      <c t="n" s="6" r="D16">
        <v>551</v>
      </c>
      <c t="n" s="6" r="E16">
        <v>94</v>
      </c>
    </row>
    <row spans="1:5" r="17">
      <c t="s" s="4" r="A17">
        <v>81</v>
      </c>
      <c t="n" s="6" r="B17">
        <v>1351</v>
      </c>
      <c t="n" s="6" r="C17">
        <v>704</v>
      </c>
      <c t="n" s="6" r="D17">
        <v>4076</v>
      </c>
      <c t="n" s="6" r="E17">
        <v>704</v>
      </c>
    </row>
    <row spans="1:5" r="18">
      <c t="s" s="4" r="A18">
        <v>85</v>
      </c>
      <c t="n" s="6" r="B18">
        <v>1535</v>
      </c>
      <c t="n" s="6" r="C18">
        <v>798</v>
      </c>
      <c t="n" s="6" r="D18">
        <v>4627</v>
      </c>
      <c t="n" s="6" r="E18">
        <v>798</v>
      </c>
    </row>
    <row spans="1:5" r="19">
      <c t="s" s="4" r="A19">
        <v>86</v>
      </c>
      <c t="n" s="6" r="B19">
        <v>362</v>
      </c>
      <c t="n" s="6" r="C19">
        <v>-35</v>
      </c>
      <c t="n" s="6" r="D19">
        <v>453</v>
      </c>
      <c t="n" s="6" r="E19">
        <v>-35</v>
      </c>
    </row>
    <row spans="1:5" r="20">
      <c t="s" s="4" r="A20">
        <v>87</v>
      </c>
      <c t="n" s="6" r="B20">
        <v>127</v>
      </c>
      <c t="n" s="6" r="C20">
        <v>-42</v>
      </c>
      <c t="n" s="6" r="D20">
        <v>230</v>
      </c>
      <c t="n" s="6" r="E20">
        <v>-42</v>
      </c>
    </row>
    <row spans="1:5" r="21">
      <c t="s" s="4" r="A21">
        <v>89</v>
      </c>
      <c t="n" s="7" r="B21">
        <v>235</v>
      </c>
      <c t="n" s="7" r="C21">
        <v>7</v>
      </c>
      <c t="n" s="7" r="D21">
        <v>223</v>
      </c>
      <c t="n" s="7" r="E21">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78"/>
    <col customWidth="1" max="2" min="2" width="33"/>
    <col customWidth="1" max="3" min="3" width="21"/>
    <col customWidth="1" max="4" min="4" width="29"/>
    <col customWidth="1" max="5" min="5" width="28"/>
    <col customWidth="1" max="6" min="6" width="37"/>
    <col customWidth="1" max="7" min="7" width="29"/>
    <col customWidth="1" max="8" min="8" width="29"/>
    <col customWidth="1" max="9" min="9" width="21"/>
    <col customWidth="1" max="10" min="10" width="29"/>
    <col customWidth="1" max="11" min="11" width="22"/>
    <col customWidth="1" max="12" min="12" width="29"/>
    <col customWidth="1" max="13" min="13" width="33"/>
    <col customWidth="1" max="14" min="14" width="21"/>
    <col customWidth="1" max="15" min="15" width="21"/>
  </cols>
  <sheetData>
    <row spans="1:15" r="1">
      <c t="s" s="1" r="A1">
        <v>420</v>
      </c>
      <c t="s" s="2" r="B1">
        <v>292</v>
      </c>
      <c t="s" s="2" r="L1">
        <v>69</v>
      </c>
      <c t="s" s="2" r="M1">
        <v>1</v>
      </c>
    </row>
    <row spans="1:15" r="2">
      <c t="s" s="2" r="B2">
        <v>421</v>
      </c>
      <c t="s" s="2" r="C2">
        <v>361</v>
      </c>
      <c t="s" s="2" r="D2">
        <v>362</v>
      </c>
      <c t="s" s="2" r="E2">
        <v>363</v>
      </c>
      <c t="s" s="2" r="F2">
        <v>422</v>
      </c>
      <c t="s" s="2" r="G2">
        <v>423</v>
      </c>
      <c t="s" s="2" r="H2">
        <v>424</v>
      </c>
      <c t="s" s="2" r="I2">
        <v>325</v>
      </c>
      <c t="s" s="2" r="J2">
        <v>366</v>
      </c>
      <c t="s" s="2" r="K2">
        <v>367</v>
      </c>
      <c t="s" s="2" r="L2">
        <v>424</v>
      </c>
      <c t="s" s="2" r="M2">
        <v>421</v>
      </c>
      <c t="s" s="2" r="N2">
        <v>325</v>
      </c>
      <c t="s" s="2" r="O2">
        <v>369</v>
      </c>
    </row>
    <row spans="1:15" r="3">
      <c t="s" s="3" r="A3">
        <v>425</v>
      </c>
    </row>
    <row spans="1:15" r="4">
      <c t="s" s="4" r="A4">
        <v>426</v>
      </c>
      <c t="n" s="6" r="B4">
        <v>1</v>
      </c>
      <c t="n" s="6" r="M4">
        <v>1</v>
      </c>
    </row>
    <row spans="1:15" r="5">
      <c t="s" s="4" r="A5">
        <v>377</v>
      </c>
      <c t="n" s="6" r="E5">
        <v>7</v>
      </c>
    </row>
    <row spans="1:15" r="6">
      <c t="s" s="4" r="A6">
        <v>154</v>
      </c>
      <c t="n" s="7" r="E6">
        <v>95100000</v>
      </c>
      <c t="n" s="7" r="M6">
        <v>94400000</v>
      </c>
      <c t="n" s="7" r="N6">
        <v>1510000</v>
      </c>
    </row>
    <row spans="1:15" r="7">
      <c t="s" s="4" r="A7">
        <v>373</v>
      </c>
      <c t="n" s="7" r="F7">
        <v>13000000</v>
      </c>
      <c t="n" s="7" r="O7">
        <v>3000000</v>
      </c>
    </row>
    <row spans="1:15" r="8">
      <c t="s" s="4" r="A8">
        <v>427</v>
      </c>
      <c t="n" s="6" r="F8">
        <v>2</v>
      </c>
    </row>
    <row spans="1:15" r="9">
      <c t="s" s="4" r="A9">
        <v>428</v>
      </c>
      <c t="n" s="7" r="B9">
        <v>65679000</v>
      </c>
      <c t="n" s="7" r="H9">
        <v>29727000</v>
      </c>
      <c t="n" s="7" r="L9">
        <v>29727000</v>
      </c>
      <c t="n" s="7" r="M9">
        <v>65679000</v>
      </c>
    </row>
    <row spans="1:15" r="10">
      <c t="s" s="4" r="A10">
        <v>374</v>
      </c>
      <c t="s" s="4" r="E10">
        <v>375</v>
      </c>
    </row>
    <row spans="1:15" r="11">
      <c t="s" s="4" r="A11">
        <v>429</v>
      </c>
      <c t="n" s="6" r="B11">
        <v>340</v>
      </c>
      <c t="n" s="6" r="M11">
        <v>340</v>
      </c>
    </row>
    <row spans="1:15" r="12">
      <c t="s" s="4" r="A12">
        <v>398</v>
      </c>
    </row>
    <row spans="1:15" r="13">
      <c t="s" s="3" r="A13">
        <v>425</v>
      </c>
    </row>
    <row spans="1:15" r="14">
      <c t="s" s="4" r="A14">
        <v>430</v>
      </c>
      <c t="s" s="4" r="E14">
        <v>431</v>
      </c>
    </row>
    <row spans="1:15" r="15">
      <c t="s" s="4" r="A15">
        <v>373</v>
      </c>
      <c t="n" s="7" r="E15">
        <v>25000000</v>
      </c>
      <c t="n" s="7" r="G15">
        <v>4500000</v>
      </c>
    </row>
    <row spans="1:15" r="16">
      <c t="s" s="4" r="A16">
        <v>432</v>
      </c>
    </row>
    <row spans="1:15" r="17">
      <c t="s" s="3" r="A17">
        <v>425</v>
      </c>
    </row>
    <row spans="1:15" r="18">
      <c t="s" s="4" r="A18">
        <v>433</v>
      </c>
      <c t="n" s="7" r="F18">
        <v>7300000</v>
      </c>
    </row>
    <row spans="1:15" r="19">
      <c t="s" s="4" r="A19">
        <v>434</v>
      </c>
      <c t="s" s="4" r="F19">
        <v>435</v>
      </c>
      <c t="s" s="4" r="G19">
        <v>431</v>
      </c>
    </row>
    <row spans="1:15" r="20">
      <c t="s" s="4" r="A20">
        <v>428</v>
      </c>
      <c t="n" s="7" r="B20">
        <v>8600000</v>
      </c>
      <c t="n" s="7" r="M20">
        <v>8600000</v>
      </c>
    </row>
    <row spans="1:15" r="21">
      <c t="s" s="4" r="A21">
        <v>436</v>
      </c>
    </row>
    <row spans="1:15" r="22">
      <c t="s" s="3" r="A22">
        <v>425</v>
      </c>
    </row>
    <row spans="1:15" r="23">
      <c t="s" s="4" r="A23">
        <v>434</v>
      </c>
      <c t="s" s="4" r="O23">
        <v>437</v>
      </c>
    </row>
    <row spans="1:15" r="24">
      <c t="s" s="4" r="A24">
        <v>428</v>
      </c>
      <c t="n" s="6" r="B24">
        <v>1600000</v>
      </c>
      <c t="n" s="6" r="M24">
        <v>1600000</v>
      </c>
    </row>
    <row spans="1:15" r="25">
      <c t="s" s="4" r="A25">
        <v>438</v>
      </c>
    </row>
    <row spans="1:15" r="26">
      <c t="s" s="3" r="A26">
        <v>425</v>
      </c>
    </row>
    <row spans="1:15" r="27">
      <c t="s" s="4" r="A27">
        <v>374</v>
      </c>
      <c t="s" s="4" r="H27">
        <v>375</v>
      </c>
    </row>
    <row spans="1:15" r="28">
      <c t="s" s="4" r="A28">
        <v>439</v>
      </c>
    </row>
    <row spans="1:15" r="29">
      <c t="s" s="3" r="A29">
        <v>425</v>
      </c>
    </row>
    <row spans="1:15" r="30">
      <c t="s" s="4" r="A30">
        <v>430</v>
      </c>
      <c t="s" s="4" r="H30">
        <v>440</v>
      </c>
    </row>
    <row spans="1:15" r="31">
      <c t="s" s="4" r="A31">
        <v>373</v>
      </c>
      <c t="n" s="7" r="H31">
        <v>1000000</v>
      </c>
      <c t="n" s="7" r="L31">
        <v>1000000</v>
      </c>
    </row>
    <row spans="1:15" r="32">
      <c t="s" s="4" r="A32">
        <v>400</v>
      </c>
    </row>
    <row spans="1:15" r="33">
      <c t="s" s="3" r="A33">
        <v>425</v>
      </c>
    </row>
    <row spans="1:15" r="34">
      <c t="s" s="4" r="A34">
        <v>373</v>
      </c>
      <c t="n" s="7" r="I34">
        <v>20000000</v>
      </c>
      <c t="n" s="7" r="N34">
        <v>20000000</v>
      </c>
    </row>
    <row spans="1:15" r="35">
      <c t="s" s="4" r="A35">
        <v>428</v>
      </c>
      <c t="n" s="7" r="B35">
        <v>16000000</v>
      </c>
      <c t="n" s="7" r="M35">
        <v>16000000</v>
      </c>
    </row>
    <row spans="1:15" r="36">
      <c t="s" s="4" r="A36">
        <v>374</v>
      </c>
      <c t="s" s="4" r="I36">
        <v>401</v>
      </c>
    </row>
    <row spans="1:15" r="37">
      <c t="s" s="4" r="A37">
        <v>316</v>
      </c>
    </row>
    <row spans="1:15" r="38">
      <c t="s" s="3" r="A38">
        <v>425</v>
      </c>
    </row>
    <row spans="1:15" r="39">
      <c t="s" s="4" r="A39">
        <v>304</v>
      </c>
      <c t="n" s="6" r="B39">
        <v>1</v>
      </c>
      <c t="n" s="6" r="C39">
        <v>2</v>
      </c>
      <c t="n" s="6" r="D39">
        <v>1</v>
      </c>
      <c t="n" s="6" r="G39">
        <v>7</v>
      </c>
      <c t="n" s="6" r="J39">
        <v>1</v>
      </c>
      <c t="n" s="6" r="K39">
        <v>1</v>
      </c>
      <c t="n" s="6" r="L39">
        <v>4</v>
      </c>
    </row>
    <row spans="1:15" r="40">
      <c t="s" s="4" r="A40">
        <v>154</v>
      </c>
      <c t="n" s="7" r="B40">
        <v>6400000</v>
      </c>
      <c t="n" s="7" r="C40">
        <v>11000000</v>
      </c>
      <c t="n" s="7" r="D40">
        <v>1500000</v>
      </c>
      <c t="n" s="7" r="E40">
        <v>95100000</v>
      </c>
      <c t="n" s="7" r="G40">
        <v>9900000</v>
      </c>
      <c t="n" s="7" r="J40">
        <v>1500000</v>
      </c>
      <c t="n" s="7" r="L40">
        <v>4500000</v>
      </c>
    </row>
    <row spans="1:15" r="41">
      <c t="s" s="4" r="A41">
        <v>441</v>
      </c>
      <c t="n" s="6" r="F41">
        <v>14</v>
      </c>
    </row>
    <row spans="1:15" r="42">
      <c t="s" s="4" r="A42">
        <v>374</v>
      </c>
      <c t="s" s="4" r="G42">
        <v>390</v>
      </c>
    </row>
    <row spans="1:15" r="43">
      <c t="s" s="4" r="A43">
        <v>442</v>
      </c>
    </row>
    <row spans="1:15" r="44">
      <c t="s" s="3" r="A44">
        <v>425</v>
      </c>
    </row>
    <row spans="1:15" r="45">
      <c t="s" s="4" r="A45">
        <v>430</v>
      </c>
      <c t="s" s="4" r="M45">
        <v>443</v>
      </c>
    </row>
    <row spans="1:15" r="46">
      <c t="s" s="4" r="A46">
        <v>444</v>
      </c>
      <c t="n" s="6" r="B46">
        <v>1</v>
      </c>
      <c t="n" s="6" r="M46">
        <v>1</v>
      </c>
    </row>
    <row spans="1:15" r="47">
      <c t="s" s="4" r="A47">
        <v>445</v>
      </c>
    </row>
    <row spans="1:15" r="48">
      <c t="s" s="3" r="A48">
        <v>425</v>
      </c>
    </row>
    <row spans="1:15" r="49">
      <c t="s" s="4" r="A49">
        <v>430</v>
      </c>
      <c t="s" s="4" r="M49">
        <v>431</v>
      </c>
    </row>
    <row spans="1:15" r="50">
      <c t="s" s="4" r="A50">
        <v>444</v>
      </c>
      <c t="n" s="6" r="B50">
        <v>1</v>
      </c>
      <c t="n" s="6" r="M50">
        <v>1</v>
      </c>
    </row>
    <row spans="1:15" r="51">
      <c t="s" s="4" r="A51">
        <v>446</v>
      </c>
    </row>
    <row spans="1:15" r="52">
      <c t="s" s="3" r="A52">
        <v>425</v>
      </c>
    </row>
    <row spans="1:15" r="53">
      <c t="s" s="4" r="A53">
        <v>377</v>
      </c>
      <c t="n" s="6" r="G53">
        <v>1</v>
      </c>
    </row>
    <row spans="1:15" r="54">
      <c t="s" s="4" r="A54">
        <v>447</v>
      </c>
    </row>
    <row spans="1:15" r="55">
      <c t="s" s="3" r="A55">
        <v>425</v>
      </c>
    </row>
    <row spans="1:15" r="56">
      <c t="s" s="4" r="A56">
        <v>429</v>
      </c>
      <c t="n" s="6" r="H56">
        <v>18</v>
      </c>
      <c t="n" s="6" r="L56">
        <v>18</v>
      </c>
    </row>
    <row spans="1:15" r="57">
      <c t="s" s="4" r="A57">
        <v>448</v>
      </c>
    </row>
    <row spans="1:15" r="58">
      <c t="s" s="3" r="A58">
        <v>425</v>
      </c>
    </row>
    <row spans="1:15" r="59">
      <c t="s" s="4" r="A59">
        <v>434</v>
      </c>
      <c t="s" s="4" r="I59">
        <v>437</v>
      </c>
      <c t="s" s="4" r="N59">
        <v>437</v>
      </c>
    </row>
    <row spans="1:15" r="60">
      <c t="s" s="4" r="A60">
        <v>449</v>
      </c>
    </row>
    <row spans="1:15" r="61">
      <c t="s" s="3" r="A61">
        <v>425</v>
      </c>
    </row>
    <row spans="1:15" r="62">
      <c t="s" s="4" r="A62">
        <v>154</v>
      </c>
      <c t="n" s="7" r="G62">
        <v>4500000</v>
      </c>
    </row>
    <row spans="1:15" r="63">
      <c t="s" s="4" r="A63">
        <v>450</v>
      </c>
    </row>
    <row spans="1:15" r="64">
      <c t="s" s="3" r="A64">
        <v>425</v>
      </c>
    </row>
    <row spans="1:15" r="65">
      <c t="s" s="4" r="A65">
        <v>377</v>
      </c>
      <c t="n" s="6" r="G65">
        <v>1</v>
      </c>
    </row>
    <row spans="1:15" r="66">
      <c t="s" s="4" r="A66">
        <v>451</v>
      </c>
    </row>
    <row spans="1:15" r="67">
      <c t="s" s="3" r="A67">
        <v>425</v>
      </c>
    </row>
    <row spans="1:15" r="68">
      <c t="s" s="4" r="A68">
        <v>452</v>
      </c>
      <c t="n" s="7" r="B68">
        <v>65679000</v>
      </c>
      <c t="n" s="7" r="H68">
        <v>29727000</v>
      </c>
      <c t="n" s="7" r="L68">
        <v>29727000</v>
      </c>
      <c t="n" s="7" r="M68">
        <v>65679000</v>
      </c>
    </row>
    <row spans="1:15" r="69">
      <c t="s" s="4" r="A69">
        <v>453</v>
      </c>
    </row>
    <row spans="1:15" r="70">
      <c t="s" s="3" r="A70">
        <v>425</v>
      </c>
    </row>
    <row spans="1:15" r="71">
      <c t="s" s="4" r="A71">
        <v>451</v>
      </c>
      <c t="n" s="6" r="B71">
        <v>9425000</v>
      </c>
      <c t="n" s="6" r="H71">
        <v>5255000</v>
      </c>
      <c t="n" s="6" r="L71">
        <v>5255000</v>
      </c>
      <c t="n" s="6" r="M71">
        <v>9425000</v>
      </c>
    </row>
    <row spans="1:15" r="72">
      <c t="s" s="4" r="A72">
        <v>454</v>
      </c>
    </row>
    <row spans="1:15" r="73">
      <c t="s" s="3" r="A73">
        <v>425</v>
      </c>
    </row>
    <row spans="1:15" r="74">
      <c t="s" s="4" r="A74">
        <v>451</v>
      </c>
      <c t="n" s="6" r="B74">
        <v>56254000</v>
      </c>
      <c t="n" s="6" r="H74">
        <v>24472000</v>
      </c>
      <c t="n" s="6" r="L74">
        <v>24472000</v>
      </c>
      <c t="n" s="6" r="M74">
        <v>56254000</v>
      </c>
    </row>
    <row spans="1:15" r="75">
      <c t="s" s="4" r="A75">
        <v>455</v>
      </c>
    </row>
    <row spans="1:15" r="76">
      <c t="s" s="3" r="A76">
        <v>425</v>
      </c>
    </row>
    <row spans="1:15" r="77">
      <c t="s" s="4" r="A77">
        <v>452</v>
      </c>
      <c t="n" s="6" r="B77">
        <v>64733000</v>
      </c>
      <c t="n" s="6" r="H77">
        <v>28682000</v>
      </c>
      <c t="n" s="6" r="L77">
        <v>28682000</v>
      </c>
      <c t="n" s="6" r="M77">
        <v>64733000</v>
      </c>
    </row>
    <row spans="1:15" r="78">
      <c t="s" s="4" r="A78">
        <v>456</v>
      </c>
    </row>
    <row spans="1:15" r="79">
      <c t="s" s="3" r="A79">
        <v>425</v>
      </c>
    </row>
    <row spans="1:15" r="80">
      <c t="s" s="4" r="A80">
        <v>455</v>
      </c>
      <c t="n" s="6" r="B80">
        <v>8940000</v>
      </c>
      <c t="n" s="6" r="H80">
        <v>4494000</v>
      </c>
      <c t="n" s="6" r="L80">
        <v>4494000</v>
      </c>
      <c t="n" s="6" r="M80">
        <v>8940000</v>
      </c>
    </row>
    <row spans="1:15" r="81">
      <c t="s" s="4" r="A81">
        <v>457</v>
      </c>
    </row>
    <row spans="1:15" r="82">
      <c t="s" s="3" r="A82">
        <v>425</v>
      </c>
    </row>
    <row spans="1:15" r="83">
      <c t="s" s="4" r="A83">
        <v>455</v>
      </c>
      <c t="n" s="7" r="B83">
        <v>55793000</v>
      </c>
      <c t="n" s="7" r="H83">
        <v>24188000</v>
      </c>
      <c t="n" s="7" r="L83">
        <v>24188000</v>
      </c>
      <c t="n" s="7" r="M83">
        <v>55793000</v>
      </c>
    </row>
  </sheetData>
  <mergeCells count="3">
    <mergeCell ref="A1:A2"/>
    <mergeCell ref="B1:K1"/>
    <mergeCell ref="M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82428</v>
      </c>
      <c t="n" s="7" r="C4">
        <v>80595</v>
      </c>
      <c t="n" s="7" r="D4">
        <v>246095</v>
      </c>
      <c t="n" s="7" r="E4">
        <v>237100</v>
      </c>
    </row>
    <row spans="1:5" r="5">
      <c t="s" s="4" r="A5">
        <v>73</v>
      </c>
      <c t="n" s="6" r="B5">
        <v>1893</v>
      </c>
      <c t="n" s="6" r="C5">
        <v>955</v>
      </c>
      <c t="n" s="6" r="D5">
        <v>4530</v>
      </c>
      <c t="n" s="6" r="E5">
        <v>2680</v>
      </c>
    </row>
    <row spans="1:5" r="6">
      <c t="s" s="4" r="A6">
        <v>74</v>
      </c>
      <c t="n" s="6" r="B6">
        <v>1897</v>
      </c>
      <c t="n" s="6" r="C6">
        <v>763</v>
      </c>
      <c t="n" s="6" r="D6">
        <v>5080</v>
      </c>
      <c t="n" s="6" r="E6">
        <v>763</v>
      </c>
    </row>
    <row spans="1:5" r="7">
      <c t="s" s="4" r="A7">
        <v>75</v>
      </c>
      <c t="n" s="6" r="B7">
        <v>1073</v>
      </c>
      <c t="n" s="6" r="C7">
        <v>4</v>
      </c>
      <c t="n" s="6" r="D7">
        <v>1791</v>
      </c>
      <c t="n" s="6" r="E7">
        <v>67</v>
      </c>
    </row>
    <row spans="1:5" r="8">
      <c t="s" s="4" r="A8">
        <v>76</v>
      </c>
      <c t="n" s="6" r="B8">
        <v>87291</v>
      </c>
      <c t="n" s="6" r="C8">
        <v>82317</v>
      </c>
      <c t="n" s="6" r="D8">
        <v>257496</v>
      </c>
      <c t="n" s="6" r="E8">
        <v>240610</v>
      </c>
    </row>
    <row spans="1:5" r="9">
      <c t="s" s="3" r="A9">
        <v>77</v>
      </c>
    </row>
    <row spans="1:5" r="10">
      <c t="s" s="4" r="A10">
        <v>78</v>
      </c>
      <c t="n" s="6" r="B10">
        <v>14271</v>
      </c>
      <c t="n" s="6" r="C10">
        <v>4090</v>
      </c>
      <c t="n" s="6" r="D10">
        <v>35210</v>
      </c>
      <c t="n" s="6" r="E10">
        <v>4075</v>
      </c>
    </row>
    <row spans="1:5" r="11">
      <c t="s" s="4" r="A11">
        <v>79</v>
      </c>
      <c t="n" s="6" r="B11">
        <v>25494</v>
      </c>
      <c t="n" s="6" r="C11">
        <v>27752</v>
      </c>
      <c t="n" s="6" r="D11">
        <v>82324</v>
      </c>
      <c t="n" s="6" r="E11">
        <v>80688</v>
      </c>
    </row>
    <row spans="1:5" r="12">
      <c t="s" s="4" r="A12">
        <v>80</v>
      </c>
      <c t="n" s="6" r="B12">
        <v>12397</v>
      </c>
      <c t="n" s="6" r="C12">
        <v>3750</v>
      </c>
      <c t="n" s="6" r="D12">
        <v>17925</v>
      </c>
      <c t="n" s="6" r="E12">
        <v>16648</v>
      </c>
    </row>
    <row spans="1:5" r="13">
      <c t="s" s="4" r="A13">
        <v>81</v>
      </c>
      <c t="n" s="6" r="B13">
        <v>9477</v>
      </c>
      <c t="n" s="6" r="C13">
        <v>9216</v>
      </c>
      <c t="n" s="6" r="D13">
        <v>26317</v>
      </c>
      <c t="n" s="6" r="E13">
        <v>21499</v>
      </c>
    </row>
    <row spans="1:5" r="14">
      <c t="s" s="4" r="A14">
        <v>82</v>
      </c>
      <c t="n" s="6" r="B14">
        <v>490</v>
      </c>
      <c t="n" s="6" r="C14">
        <v>991</v>
      </c>
      <c t="n" s="6" r="D14">
        <v>2516</v>
      </c>
      <c t="n" s="6" r="E14">
        <v>4746</v>
      </c>
    </row>
    <row spans="1:5" r="15">
      <c t="s" s="4" r="A15">
        <v>83</v>
      </c>
      <c t="n" s="6" r="B15">
        <v>4359</v>
      </c>
      <c t="n" s="6" r="C15">
        <v>0</v>
      </c>
      <c t="n" s="6" r="D15">
        <v>5461</v>
      </c>
      <c t="n" s="6" r="E15">
        <v>0</v>
      </c>
    </row>
    <row spans="1:5" r="16">
      <c t="s" s="4" r="A16">
        <v>84</v>
      </c>
      <c t="n" s="6" r="B16">
        <v>3700</v>
      </c>
      <c t="n" s="6" r="C16">
        <v>158</v>
      </c>
      <c t="n" s="6" r="D16">
        <v>3919</v>
      </c>
      <c t="n" s="6" r="E16">
        <v>1278</v>
      </c>
    </row>
    <row spans="1:5" r="17">
      <c t="s" s="4" r="A17">
        <v>85</v>
      </c>
      <c t="n" s="6" r="B17">
        <v>70188</v>
      </c>
      <c t="n" s="6" r="C17">
        <v>45957</v>
      </c>
      <c t="n" s="6" r="D17">
        <v>173672</v>
      </c>
      <c t="n" s="6" r="E17">
        <v>128934</v>
      </c>
    </row>
    <row spans="1:5" r="18">
      <c t="s" s="4" r="A18">
        <v>86</v>
      </c>
      <c t="n" s="6" r="B18">
        <v>17103</v>
      </c>
      <c t="n" s="6" r="C18">
        <v>36360</v>
      </c>
      <c t="n" s="6" r="D18">
        <v>83824</v>
      </c>
      <c t="n" s="6" r="E18">
        <v>111676</v>
      </c>
    </row>
    <row spans="1:5" r="19">
      <c t="s" s="4" r="A19">
        <v>87</v>
      </c>
      <c t="n" s="6" r="B19">
        <v>-229</v>
      </c>
      <c t="n" s="6" r="C19">
        <v>-1024</v>
      </c>
      <c t="n" s="6" r="D19">
        <v>-779</v>
      </c>
      <c t="n" s="6" r="E19">
        <v>-1024</v>
      </c>
    </row>
    <row spans="1:5" r="20">
      <c t="s" s="4" r="A20">
        <v>88</v>
      </c>
      <c t="n" s="6" r="B20">
        <v>2143</v>
      </c>
      <c t="n" s="6" r="C20">
        <v>856</v>
      </c>
      <c t="n" s="6" r="D20">
        <v>2895</v>
      </c>
      <c t="n" s="6" r="E20">
        <v>856</v>
      </c>
    </row>
    <row spans="1:5" r="21">
      <c t="s" s="4" r="A21">
        <v>89</v>
      </c>
      <c t="n" s="6" r="B21">
        <v>19017</v>
      </c>
      <c t="n" s="6" r="C21">
        <v>36192</v>
      </c>
      <c t="n" s="6" r="D21">
        <v>85940</v>
      </c>
      <c t="n" s="6" r="E21">
        <v>111508</v>
      </c>
    </row>
    <row spans="1:5" r="22">
      <c t="s" s="4" r="A22">
        <v>90</v>
      </c>
      <c t="n" s="6" r="B22">
        <v>7</v>
      </c>
      <c t="n" s="6" r="C22">
        <v>26</v>
      </c>
      <c t="n" s="6" r="D22">
        <v>13</v>
      </c>
      <c t="n" s="6" r="E22">
        <v>138</v>
      </c>
    </row>
    <row spans="1:5" r="23">
      <c t="s" s="4" r="A23">
        <v>91</v>
      </c>
      <c t="n" s="6" r="B23">
        <v>19010</v>
      </c>
      <c t="n" s="6" r="C23">
        <v>36166</v>
      </c>
      <c t="n" s="6" r="D23">
        <v>85927</v>
      </c>
      <c t="n" s="6" r="E23">
        <v>111370</v>
      </c>
    </row>
    <row spans="1:5" r="24">
      <c t="s" s="4" r="A24">
        <v>92</v>
      </c>
      <c t="n" s="6" r="B24">
        <v>3193</v>
      </c>
      <c t="n" s="6" r="C24">
        <v>0</v>
      </c>
      <c t="n" s="6" r="D24">
        <v>-8742</v>
      </c>
      <c t="n" s="6" r="E24">
        <v>0</v>
      </c>
    </row>
    <row spans="1:5" r="25">
      <c t="s" s="4" r="A25">
        <v>93</v>
      </c>
      <c t="n" s="6" r="B25">
        <v>22210</v>
      </c>
      <c t="n" s="6" r="C25">
        <v>36192</v>
      </c>
      <c t="n" s="6" r="D25">
        <v>77198</v>
      </c>
      <c t="n" s="6" r="E25">
        <v>111508</v>
      </c>
    </row>
    <row spans="1:5" r="26">
      <c t="s" s="4" r="A26">
        <v>94</v>
      </c>
      <c t="n" s="6" r="B26">
        <v>7</v>
      </c>
      <c t="n" s="6" r="C26">
        <v>26</v>
      </c>
      <c t="n" s="6" r="D26">
        <v>13</v>
      </c>
      <c t="n" s="6" r="E26">
        <v>138</v>
      </c>
    </row>
    <row spans="1:5" r="27">
      <c t="s" s="4" r="A27">
        <v>95</v>
      </c>
      <c t="n" s="7" r="B27">
        <v>22203</v>
      </c>
      <c t="n" s="7" r="C27">
        <v>36166</v>
      </c>
      <c t="n" s="7" r="D27">
        <v>77185</v>
      </c>
      <c t="n" s="7" r="E27">
        <v>111370</v>
      </c>
    </row>
    <row spans="1:5" r="28">
      <c t="s" s="3" r="A28">
        <v>96</v>
      </c>
    </row>
    <row spans="1:5" r="29">
      <c t="s" s="4" r="A29">
        <v>97</v>
      </c>
      <c t="n" s="8" r="B29">
        <v>0.23</v>
      </c>
      <c t="n" s="8" r="C29">
        <v>0.43</v>
      </c>
      <c t="n" s="8" r="D29">
        <v>1.03</v>
      </c>
      <c t="n" s="8" r="E29">
        <v>1.33</v>
      </c>
    </row>
    <row spans="1:5" r="30">
      <c t="s" s="3" r="A30">
        <v>98</v>
      </c>
    </row>
    <row spans="1:5" r="31">
      <c t="s" s="4" r="A31">
        <v>97</v>
      </c>
      <c t="n" s="9" r="B31">
        <v>0.23</v>
      </c>
      <c t="n" s="9" r="C31">
        <v>0.43</v>
      </c>
      <c t="n" s="9" r="D31">
        <v>1.03</v>
      </c>
      <c t="n" s="9" r="E31">
        <v>1.33</v>
      </c>
    </row>
    <row spans="1:5" r="32">
      <c t="s" s="4" r="A32">
        <v>99</v>
      </c>
      <c t="n" s="8" r="B32">
        <v>0.57</v>
      </c>
      <c t="n" s="8" r="C32">
        <v>0.57</v>
      </c>
      <c t="n" s="8" r="D32">
        <v>1.71</v>
      </c>
      <c t="n" s="8" r="E32">
        <v>0.57</v>
      </c>
    </row>
    <row spans="1:5" r="33">
      <c t="s" s="3" r="A33">
        <v>100</v>
      </c>
    </row>
    <row spans="1:5" r="34">
      <c t="s" s="4" r="A34">
        <v>101</v>
      </c>
      <c t="n" s="6" r="B34">
        <v>83609</v>
      </c>
      <c t="n" s="6" r="C34">
        <v>83488</v>
      </c>
      <c t="n" s="6" r="D34">
        <v>83583</v>
      </c>
      <c t="n" s="6" r="E34">
        <v>83488</v>
      </c>
    </row>
    <row spans="1:5" r="35">
      <c t="s" s="4" r="A35">
        <v>102</v>
      </c>
      <c t="n" s="6" r="B35">
        <v>83752</v>
      </c>
      <c t="n" s="6" r="C35">
        <v>83558</v>
      </c>
      <c t="n" s="6" r="D35">
        <v>83674</v>
      </c>
      <c t="n" s="6" r="E35">
        <v>83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14"/>
  </cols>
  <sheetData>
    <row spans="1:5" r="1">
      <c t="s" s="1" r="A1">
        <v>458</v>
      </c>
      <c t="s" s="2" r="B1">
        <v>1</v>
      </c>
      <c t="s" s="2" r="D1">
        <v>133</v>
      </c>
    </row>
    <row spans="1:5" r="2">
      <c t="s" s="2" r="B2">
        <v>2</v>
      </c>
      <c t="s" s="2" r="C2">
        <v>70</v>
      </c>
      <c t="s" s="2" r="D2">
        <v>23</v>
      </c>
      <c t="s" s="2" r="E2">
        <v>412</v>
      </c>
    </row>
    <row spans="1:5" r="3">
      <c t="s" s="3" r="A3">
        <v>459</v>
      </c>
    </row>
    <row spans="1:5" r="4">
      <c t="s" s="4" r="A4">
        <v>460</v>
      </c>
      <c t="n" s="7" r="B4">
        <v>-43689</v>
      </c>
      <c t="n" s="7" r="D4">
        <v>-45390</v>
      </c>
    </row>
    <row spans="1:5" r="5">
      <c t="s" s="4" r="A5">
        <v>36</v>
      </c>
      <c t="n" s="6" r="B5">
        <v>128673</v>
      </c>
      <c t="n" s="6" r="D5">
        <v>145374</v>
      </c>
      <c t="n" s="7" r="E5">
        <v>88959</v>
      </c>
    </row>
    <row spans="1:5" r="6">
      <c t="s" s="4" r="A6">
        <v>461</v>
      </c>
      <c t="n" s="7" r="B6">
        <v>182059</v>
      </c>
      <c t="n" s="7" r="D6">
        <v>204803</v>
      </c>
    </row>
    <row spans="1:5" r="7">
      <c t="s" s="4" r="A7">
        <v>462</v>
      </c>
      <c t="s" s="4" r="B7">
        <v>463</v>
      </c>
      <c t="s" s="4" r="D7">
        <v>464</v>
      </c>
    </row>
    <row spans="1:5" r="8">
      <c t="s" s="3" r="A8">
        <v>465</v>
      </c>
    </row>
    <row spans="1:5" r="9">
      <c t="s" s="4" r="A9">
        <v>466</v>
      </c>
      <c t="n" s="7" r="B9">
        <v>182914</v>
      </c>
      <c t="n" s="7" r="D9">
        <v>194141</v>
      </c>
    </row>
    <row spans="1:5" r="10">
      <c t="s" s="4" r="A10">
        <v>460</v>
      </c>
      <c t="n" s="6" r="B10">
        <v>-75176</v>
      </c>
      <c t="n" s="6" r="D10">
        <v>-75052</v>
      </c>
    </row>
    <row spans="1:5" r="11">
      <c t="s" s="4" r="A11">
        <v>467</v>
      </c>
      <c t="n" s="6" r="B11">
        <v>5546</v>
      </c>
      <c t="n" s="6" r="D11">
        <v>9352</v>
      </c>
    </row>
    <row spans="1:5" r="12">
      <c t="s" s="4" r="A12">
        <v>468</v>
      </c>
      <c t="n" s="7" r="B12">
        <v>115191</v>
      </c>
      <c t="n" s="7" r="D12">
        <v>130348</v>
      </c>
    </row>
    <row spans="1:5" r="13">
      <c t="s" s="4" r="A13">
        <v>469</v>
      </c>
      <c t="s" s="4" r="B13">
        <v>470</v>
      </c>
      <c t="s" s="4" r="D13">
        <v>471</v>
      </c>
    </row>
    <row spans="1:5" r="14">
      <c t="s" s="4" r="A14">
        <v>472</v>
      </c>
      <c t="s" s="4" r="B14">
        <v>473</v>
      </c>
      <c t="s" s="4" r="D14">
        <v>474</v>
      </c>
    </row>
    <row spans="1:5" r="15">
      <c t="s" s="3" r="A15">
        <v>475</v>
      </c>
    </row>
    <row spans="1:5" r="16">
      <c t="s" s="4" r="A16">
        <v>476</v>
      </c>
      <c t="n" s="7" r="B16">
        <v>3600</v>
      </c>
      <c t="n" s="7" r="C16">
        <v>4500</v>
      </c>
    </row>
    <row spans="1:5" r="17">
      <c t="s" s="4" r="A17">
        <v>477</v>
      </c>
      <c t="n" s="6" r="B17">
        <v>1000</v>
      </c>
    </row>
    <row spans="1:5" r="18">
      <c t="s" s="4" r="A18">
        <v>478</v>
      </c>
      <c t="n" s="6" r="B18">
        <v>4000</v>
      </c>
    </row>
    <row spans="1:5" r="19">
      <c t="s" s="4" r="A19">
        <v>479</v>
      </c>
      <c t="n" s="6" r="B19">
        <v>3900</v>
      </c>
    </row>
    <row spans="1:5" r="20">
      <c t="s" s="4" r="A20">
        <v>480</v>
      </c>
      <c t="n" s="6" r="B20">
        <v>4400</v>
      </c>
    </row>
    <row spans="1:5" r="21">
      <c t="s" s="4" r="A21">
        <v>481</v>
      </c>
      <c t="n" s="6" r="B21">
        <v>4200</v>
      </c>
    </row>
    <row spans="1:5" r="22">
      <c t="s" s="4" r="A22">
        <v>482</v>
      </c>
    </row>
    <row spans="1:5" r="23">
      <c t="s" s="3" r="A23">
        <v>459</v>
      </c>
    </row>
    <row spans="1:5" r="24">
      <c t="s" s="4" r="A24">
        <v>483</v>
      </c>
      <c t="n" s="7" r="B24">
        <v>2950</v>
      </c>
      <c t="n" s="7" r="D24">
        <v>2950</v>
      </c>
    </row>
    <row spans="1:5" r="25">
      <c t="s" s="4" r="A25">
        <v>462</v>
      </c>
      <c t="s" s="4" r="B25">
        <v>484</v>
      </c>
      <c t="s" s="4" r="D25">
        <v>485</v>
      </c>
    </row>
    <row spans="1:5" r="26">
      <c t="s" s="4" r="A26">
        <v>486</v>
      </c>
    </row>
    <row spans="1:5" r="27">
      <c t="s" s="3" r="A27">
        <v>465</v>
      </c>
    </row>
    <row spans="1:5" r="28">
      <c t="s" s="4" r="A28">
        <v>486</v>
      </c>
      <c t="n" s="7" r="B28">
        <v>1907</v>
      </c>
      <c t="n" s="7" r="D28">
        <v>1907</v>
      </c>
    </row>
    <row spans="1:5" r="29">
      <c t="s" s="4" r="A29">
        <v>487</v>
      </c>
      <c t="s" s="4" r="B29">
        <v>488</v>
      </c>
      <c t="s" s="4" r="D29">
        <v>489</v>
      </c>
    </row>
    <row spans="1:5" r="30">
      <c t="s" s="4" r="A30">
        <v>490</v>
      </c>
    </row>
    <row spans="1:5" r="31">
      <c t="s" s="3" r="A31">
        <v>459</v>
      </c>
    </row>
    <row spans="1:5" r="32">
      <c t="s" s="4" r="A32">
        <v>483</v>
      </c>
      <c t="n" s="7" r="B32">
        <v>58716</v>
      </c>
      <c t="n" s="7" r="D32">
        <v>64516</v>
      </c>
    </row>
    <row spans="1:5" r="33">
      <c t="s" s="4" r="A33">
        <v>462</v>
      </c>
      <c t="s" s="4" r="B33">
        <v>491</v>
      </c>
      <c t="s" s="4" r="D33">
        <v>492</v>
      </c>
    </row>
    <row spans="1:5" r="34">
      <c t="s" s="4" r="A34">
        <v>493</v>
      </c>
    </row>
    <row spans="1:5" r="35">
      <c t="s" s="3" r="A35">
        <v>459</v>
      </c>
    </row>
    <row spans="1:5" r="36">
      <c t="s" s="4" r="A36">
        <v>483</v>
      </c>
      <c t="n" s="7" r="B36">
        <v>35409</v>
      </c>
      <c t="n" s="7" r="D36">
        <v>37353</v>
      </c>
    </row>
    <row spans="1:5" r="37">
      <c t="s" s="4" r="A37">
        <v>462</v>
      </c>
      <c t="s" s="4" r="B37">
        <v>494</v>
      </c>
      <c t="s" s="4" r="D37">
        <v>4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496</v>
      </c>
      <c t="s" s="2" r="B1">
        <v>1</v>
      </c>
      <c t="s" s="2" r="C1">
        <v>133</v>
      </c>
    </row>
    <row spans="1:3" r="2">
      <c t="s" s="2" r="B2">
        <v>2</v>
      </c>
      <c t="s" s="2" r="C2">
        <v>23</v>
      </c>
    </row>
    <row spans="1:3" r="3">
      <c t="s" s="3" r="A3">
        <v>497</v>
      </c>
    </row>
    <row spans="1:3" r="4">
      <c t="s" s="4" r="A4">
        <v>498</v>
      </c>
      <c t="n" s="7" r="B4">
        <v>145374</v>
      </c>
      <c t="n" s="7" r="C4">
        <v>88959</v>
      </c>
    </row>
    <row spans="1:3" r="5">
      <c t="s" s="4" r="A5">
        <v>499</v>
      </c>
      <c t="n" s="6" r="B5">
        <v>0</v>
      </c>
      <c t="n" s="6" r="C5">
        <v>56992</v>
      </c>
    </row>
    <row spans="1:3" r="6">
      <c t="s" s="4" r="A6">
        <v>500</v>
      </c>
      <c t="n" s="6" r="B6">
        <v>-16701</v>
      </c>
      <c t="n" s="6" r="C6">
        <v>-577</v>
      </c>
    </row>
    <row spans="1:3" r="7">
      <c t="s" s="4" r="A7">
        <v>501</v>
      </c>
      <c t="n" s="7" r="B7">
        <v>128673</v>
      </c>
      <c t="n" s="7" r="C7">
        <v>145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02</v>
      </c>
      <c t="s" s="2" r="B1">
        <v>2</v>
      </c>
      <c t="s" s="2" r="C1">
        <v>23</v>
      </c>
    </row>
    <row spans="1:3" r="2">
      <c t="s" s="3" r="A2">
        <v>200</v>
      </c>
    </row>
    <row spans="1:3" r="3">
      <c t="s" s="4" r="A3">
        <v>335</v>
      </c>
      <c t="n" s="7" r="B3">
        <v>642</v>
      </c>
      <c t="n" s="7" r="C3">
        <v>579</v>
      </c>
    </row>
    <row spans="1:3" r="4">
      <c t="s" s="4" r="A4">
        <v>503</v>
      </c>
      <c t="n" s="6" r="B4">
        <v>5570</v>
      </c>
      <c t="n" s="6" r="C4">
        <v>6895</v>
      </c>
    </row>
    <row spans="1:3" r="5">
      <c t="s" s="4" r="A5">
        <v>504</v>
      </c>
      <c t="n" s="6" r="B5">
        <v>49145</v>
      </c>
      <c t="n" s="6" r="C5">
        <v>15035</v>
      </c>
    </row>
    <row spans="1:3" r="6">
      <c t="s" s="4" r="A6">
        <v>505</v>
      </c>
      <c t="n" s="6" r="B6">
        <v>19138</v>
      </c>
      <c t="n" s="6" r="C6">
        <v>15534</v>
      </c>
    </row>
    <row spans="1:3" r="7">
      <c t="s" s="4" r="A7">
        <v>506</v>
      </c>
      <c t="n" s="7" r="B7">
        <v>74495</v>
      </c>
      <c t="n" s="7" r="C7">
        <v>380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507</v>
      </c>
      <c t="s" s="2" r="B1">
        <v>2</v>
      </c>
      <c t="s" s="2" r="C1">
        <v>508</v>
      </c>
      <c t="s" s="2" r="D1">
        <v>23</v>
      </c>
    </row>
    <row spans="1:4" r="2">
      <c t="s" s="3" r="A2">
        <v>509</v>
      </c>
    </row>
    <row spans="1:4" r="3">
      <c t="s" s="4" r="A3">
        <v>510</v>
      </c>
      <c t="n" s="7" r="B3">
        <v>1459000</v>
      </c>
      <c t="n" s="7" r="D3">
        <v>1543000</v>
      </c>
    </row>
    <row spans="1:4" r="4">
      <c t="s" s="4" r="A4">
        <v>511</v>
      </c>
      <c t="n" s="6" r="B4">
        <v>19527</v>
      </c>
      <c t="n" s="6" r="D4">
        <v>18137</v>
      </c>
    </row>
    <row spans="1:4" r="5">
      <c t="s" s="4" r="A5">
        <v>40</v>
      </c>
      <c t="n" s="6" r="B5">
        <v>1439473</v>
      </c>
      <c t="n" s="6" r="D5">
        <v>1524863</v>
      </c>
    </row>
    <row spans="1:4" r="6">
      <c t="s" s="4" r="A6">
        <v>512</v>
      </c>
    </row>
    <row spans="1:4" r="7">
      <c t="s" s="3" r="A7">
        <v>509</v>
      </c>
    </row>
    <row spans="1:4" r="8">
      <c t="s" s="4" r="A8">
        <v>510</v>
      </c>
      <c t="n" s="6" r="B8">
        <v>50000</v>
      </c>
      <c t="n" s="6" r="D8">
        <v>143000</v>
      </c>
    </row>
    <row spans="1:4" r="9">
      <c t="s" s="4" r="A9">
        <v>513</v>
      </c>
    </row>
    <row spans="1:4" r="10">
      <c t="s" s="3" r="A10">
        <v>509</v>
      </c>
    </row>
    <row spans="1:4" r="11">
      <c t="s" s="4" r="A11">
        <v>510</v>
      </c>
      <c t="n" s="6" r="B11">
        <v>0</v>
      </c>
      <c t="n" s="6" r="D11">
        <v>600000</v>
      </c>
    </row>
    <row spans="1:4" r="12">
      <c t="s" s="4" r="A12">
        <v>514</v>
      </c>
    </row>
    <row spans="1:4" r="13">
      <c t="s" s="3" r="A13">
        <v>509</v>
      </c>
    </row>
    <row spans="1:4" r="14">
      <c t="s" s="4" r="A14">
        <v>510</v>
      </c>
      <c t="n" s="6" r="B14">
        <v>135000</v>
      </c>
      <c t="n" s="6" r="D14">
        <v>0</v>
      </c>
    </row>
    <row spans="1:4" r="15">
      <c t="s" s="4" r="A15">
        <v>515</v>
      </c>
    </row>
    <row spans="1:4" r="16">
      <c t="s" s="3" r="A16">
        <v>509</v>
      </c>
    </row>
    <row spans="1:4" r="17">
      <c t="s" s="4" r="A17">
        <v>510</v>
      </c>
      <c t="n" s="6" r="B17">
        <v>474000</v>
      </c>
      <c t="n" s="6" r="D17">
        <v>800000</v>
      </c>
    </row>
    <row spans="1:4" r="18">
      <c t="s" s="4" r="A18">
        <v>516</v>
      </c>
    </row>
    <row spans="1:4" r="19">
      <c t="s" s="3" r="A19">
        <v>509</v>
      </c>
    </row>
    <row spans="1:4" r="20">
      <c t="s" s="4" r="A20">
        <v>510</v>
      </c>
      <c t="n" s="6" r="B20">
        <v>200000</v>
      </c>
      <c t="n" s="6" r="D20">
        <v>0</v>
      </c>
    </row>
    <row spans="1:4" r="21">
      <c t="s" s="4" r="A21">
        <v>517</v>
      </c>
    </row>
    <row spans="1:4" r="22">
      <c t="s" s="3" r="A22">
        <v>509</v>
      </c>
    </row>
    <row spans="1:4" r="23">
      <c t="s" s="4" r="A23">
        <v>510</v>
      </c>
      <c t="n" s="6" r="B23">
        <v>500000</v>
      </c>
      <c t="n" s="6" r="D23">
        <v>0</v>
      </c>
    </row>
    <row spans="1:4" r="24">
      <c t="s" s="4" r="A24">
        <v>518</v>
      </c>
      <c t="s" s="4" r="C24">
        <v>519</v>
      </c>
    </row>
    <row spans="1:4" r="25">
      <c t="s" s="4" r="A25">
        <v>520</v>
      </c>
    </row>
    <row spans="1:4" r="26">
      <c t="s" s="3" r="A26">
        <v>509</v>
      </c>
    </row>
    <row spans="1:4" r="27">
      <c t="s" s="4" r="A27">
        <v>510</v>
      </c>
      <c t="n" s="7" r="B27">
        <v>100000</v>
      </c>
      <c t="n" s="7" r="D27">
        <v>0</v>
      </c>
    </row>
    <row spans="1:4" r="28">
      <c t="s" s="4" r="A28">
        <v>518</v>
      </c>
      <c t="s" s="4" r="C28">
        <v>5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 customWidth="1" max="5" min="5" width="20"/>
    <col customWidth="1" max="6" min="6" width="24"/>
    <col customWidth="1" max="7" min="7" width="21"/>
    <col customWidth="1" max="8" min="8" width="21"/>
    <col customWidth="1" max="9" min="9" width="21"/>
  </cols>
  <sheetData>
    <row spans="1:9" r="1">
      <c t="s" s="1" r="A1">
        <v>522</v>
      </c>
      <c t="s" s="2" r="B1">
        <v>128</v>
      </c>
      <c t="s" s="2" r="C1">
        <v>523</v>
      </c>
      <c t="s" s="2" r="D1">
        <v>361</v>
      </c>
      <c t="s" s="2" r="E1">
        <v>524</v>
      </c>
      <c t="s" s="2" r="F1">
        <v>525</v>
      </c>
      <c t="s" s="2" r="G1">
        <v>526</v>
      </c>
      <c t="s" s="2" r="H1">
        <v>325</v>
      </c>
      <c t="s" s="2" r="I1">
        <v>333</v>
      </c>
    </row>
    <row spans="1:9" r="2">
      <c t="s" s="3" r="A2">
        <v>278</v>
      </c>
    </row>
    <row spans="1:9" r="3">
      <c t="s" s="4" r="A3">
        <v>527</v>
      </c>
      <c t="n" s="7" r="G3">
        <v>935000000</v>
      </c>
      <c t="n" s="7" r="H3">
        <v>1400000000</v>
      </c>
    </row>
    <row spans="1:9" r="4">
      <c t="s" s="4" r="A4">
        <v>510</v>
      </c>
      <c t="n" s="6" r="G4">
        <v>1459000000</v>
      </c>
      <c t="n" s="7" r="I4">
        <v>1543000000</v>
      </c>
    </row>
    <row spans="1:9" r="5">
      <c t="s" s="4" r="A5">
        <v>528</v>
      </c>
    </row>
    <row spans="1:9" r="6">
      <c t="s" s="3" r="A6">
        <v>278</v>
      </c>
    </row>
    <row spans="1:9" r="7">
      <c t="s" s="4" r="A7">
        <v>527</v>
      </c>
      <c t="n" s="7" r="D7">
        <v>500000000</v>
      </c>
    </row>
    <row spans="1:9" r="8">
      <c t="s" s="4" r="A8">
        <v>430</v>
      </c>
      <c t="s" s="4" r="D8">
        <v>519</v>
      </c>
    </row>
    <row spans="1:9" r="9">
      <c t="s" s="4" r="A9">
        <v>529</v>
      </c>
      <c t="s" s="4" r="D9">
        <v>530</v>
      </c>
    </row>
    <row spans="1:9" r="10">
      <c t="s" s="4" r="A10">
        <v>531</v>
      </c>
    </row>
    <row spans="1:9" r="11">
      <c t="s" s="3" r="A11">
        <v>278</v>
      </c>
    </row>
    <row spans="1:9" r="12">
      <c t="s" s="4" r="A12">
        <v>532</v>
      </c>
      <c t="n" s="7" r="C12">
        <v>600000000</v>
      </c>
    </row>
    <row spans="1:9" r="13">
      <c t="s" s="4" r="A13">
        <v>533</v>
      </c>
    </row>
    <row spans="1:9" r="14">
      <c t="s" s="3" r="A14">
        <v>278</v>
      </c>
    </row>
    <row spans="1:9" r="15">
      <c t="s" s="4" r="A15">
        <v>532</v>
      </c>
      <c t="n" s="6" r="C15">
        <v>800000000</v>
      </c>
    </row>
    <row spans="1:9" r="16">
      <c t="s" s="4" r="A16">
        <v>534</v>
      </c>
    </row>
    <row spans="1:9" r="17">
      <c t="s" s="3" r="A17">
        <v>278</v>
      </c>
    </row>
    <row spans="1:9" r="18">
      <c t="s" s="4" r="A18">
        <v>527</v>
      </c>
      <c t="n" s="7" r="E18">
        <v>100000000</v>
      </c>
    </row>
    <row spans="1:9" r="19">
      <c t="s" s="4" r="A19">
        <v>430</v>
      </c>
      <c t="s" s="4" r="E19">
        <v>521</v>
      </c>
    </row>
    <row spans="1:9" r="20">
      <c t="s" s="4" r="A20">
        <v>510</v>
      </c>
      <c t="n" s="6" r="G20">
        <v>100000000</v>
      </c>
      <c t="n" s="6" r="I20">
        <v>0</v>
      </c>
    </row>
    <row spans="1:9" r="21">
      <c t="s" s="4" r="A21">
        <v>516</v>
      </c>
    </row>
    <row spans="1:9" r="22">
      <c t="s" s="3" r="A22">
        <v>278</v>
      </c>
    </row>
    <row spans="1:9" r="23">
      <c t="s" s="4" r="A23">
        <v>532</v>
      </c>
      <c t="n" s="7" r="F23">
        <v>200000000</v>
      </c>
    </row>
    <row spans="1:9" r="24">
      <c t="s" s="4" r="A24">
        <v>535</v>
      </c>
      <c t="s" s="4" r="F24">
        <v>536</v>
      </c>
    </row>
    <row spans="1:9" r="25">
      <c t="s" s="4" r="A25">
        <v>510</v>
      </c>
      <c t="n" s="6" r="G25">
        <v>200000000</v>
      </c>
      <c t="n" s="7" r="I25">
        <v>0</v>
      </c>
    </row>
    <row spans="1:9" r="26">
      <c t="s" s="4" r="A26">
        <v>537</v>
      </c>
    </row>
    <row spans="1:9" r="27">
      <c t="s" s="3" r="A27">
        <v>278</v>
      </c>
    </row>
    <row spans="1:9" r="28">
      <c t="s" s="4" r="A28">
        <v>532</v>
      </c>
      <c t="n" s="7" r="F28">
        <v>600000000</v>
      </c>
    </row>
    <row spans="1:9" r="29">
      <c t="s" s="4" r="A29">
        <v>538</v>
      </c>
    </row>
    <row spans="1:9" r="30">
      <c t="s" s="3" r="A30">
        <v>278</v>
      </c>
    </row>
    <row spans="1:9" r="31">
      <c t="s" s="4" r="A31">
        <v>535</v>
      </c>
      <c t="s" s="4" r="B31">
        <v>539</v>
      </c>
    </row>
    <row spans="1:9" r="32">
      <c t="s" s="4" r="A32">
        <v>540</v>
      </c>
    </row>
    <row spans="1:9" r="33">
      <c t="s" s="3" r="A33">
        <v>278</v>
      </c>
    </row>
    <row spans="1:9" r="34">
      <c t="s" s="4" r="A34">
        <v>541</v>
      </c>
      <c t="n" s="7" r="C34">
        <v>600000000</v>
      </c>
    </row>
    <row spans="1:9" r="35">
      <c t="s" s="4" r="A35">
        <v>535</v>
      </c>
      <c t="s" s="4" r="B35">
        <v>542</v>
      </c>
    </row>
    <row spans="1:9" r="36">
      <c t="s" s="4" r="A36">
        <v>543</v>
      </c>
      <c t="s" s="4" r="C36">
        <v>375</v>
      </c>
    </row>
    <row spans="1:9" r="37">
      <c t="s" s="4" r="A37">
        <v>544</v>
      </c>
      <c t="n" s="6" r="C37">
        <v>2</v>
      </c>
    </row>
    <row spans="1:9" r="38">
      <c t="s" s="4" r="A38">
        <v>545</v>
      </c>
      <c t="s" s="4" r="C38">
        <v>408</v>
      </c>
    </row>
    <row spans="1:9" r="39">
      <c t="s" s="4" r="A39">
        <v>546</v>
      </c>
      <c t="n" s="7" r="C39">
        <v>2500000000</v>
      </c>
    </row>
    <row spans="1:9" r="40">
      <c t="s" s="4" r="A40">
        <v>547</v>
      </c>
    </row>
    <row spans="1:9" r="41">
      <c t="s" s="3" r="A41">
        <v>278</v>
      </c>
    </row>
    <row spans="1:9" r="42">
      <c t="s" s="4" r="A42">
        <v>548</v>
      </c>
      <c t="n" s="7" r="G42">
        <v>550000000</v>
      </c>
    </row>
    <row spans="1:9" r="43">
      <c t="s" s="4" r="A43">
        <v>549</v>
      </c>
    </row>
    <row spans="1:9" r="44">
      <c t="s" s="3" r="A44">
        <v>278</v>
      </c>
    </row>
    <row spans="1:9" r="45">
      <c t="s" s="4" r="A45">
        <v>543</v>
      </c>
      <c t="s" s="4" r="F45">
        <v>550</v>
      </c>
    </row>
    <row spans="1:9" r="46">
      <c t="s" s="4" r="A46">
        <v>551</v>
      </c>
    </row>
    <row spans="1:9" r="47">
      <c t="s" s="3" r="A47">
        <v>278</v>
      </c>
    </row>
    <row spans="1:9" r="48">
      <c t="s" s="4" r="A48">
        <v>543</v>
      </c>
      <c t="s" s="4" r="F48">
        <v>552</v>
      </c>
    </row>
    <row spans="1:9" r="49">
      <c t="s" s="4" r="A49">
        <v>553</v>
      </c>
    </row>
    <row spans="1:9" r="50">
      <c t="s" s="3" r="A50">
        <v>278</v>
      </c>
    </row>
    <row spans="1:9" r="51">
      <c t="s" s="4" r="A51">
        <v>532</v>
      </c>
      <c t="n" s="7" r="D51">
        <v>135000000</v>
      </c>
    </row>
    <row spans="1:9" r="52">
      <c t="s" s="4" r="A52">
        <v>554</v>
      </c>
    </row>
    <row spans="1:9" r="53">
      <c t="s" s="3" r="A53">
        <v>278</v>
      </c>
    </row>
    <row spans="1:9" r="54">
      <c t="s" s="4" r="A54">
        <v>555</v>
      </c>
      <c t="s" s="4" r="D54">
        <v>556</v>
      </c>
    </row>
    <row spans="1:9" r="55">
      <c t="s" s="4" r="A55">
        <v>535</v>
      </c>
      <c t="s" s="4" r="D55">
        <v>5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557</v>
      </c>
      <c t="s" s="2" r="B1">
        <v>1</v>
      </c>
    </row>
    <row spans="1:3" r="2">
      <c t="s" s="2" r="B2">
        <v>558</v>
      </c>
      <c t="s" s="2" r="C2">
        <v>333</v>
      </c>
    </row>
    <row spans="1:3" r="3">
      <c t="s" s="3" r="A3">
        <v>559</v>
      </c>
    </row>
    <row spans="1:3" r="4">
      <c t="n" s="6" r="A4">
        <v>2016</v>
      </c>
      <c t="n" s="7" r="B4">
        <v>0</v>
      </c>
    </row>
    <row spans="1:3" r="5">
      <c t="n" s="6" r="A5">
        <v>2017</v>
      </c>
      <c t="n" s="6" r="B5">
        <v>0</v>
      </c>
    </row>
    <row spans="1:3" r="6">
      <c t="n" s="6" r="A6">
        <v>2018</v>
      </c>
      <c t="n" s="6" r="B6">
        <v>0</v>
      </c>
    </row>
    <row spans="1:3" r="7">
      <c t="n" s="6" r="A7">
        <v>2019</v>
      </c>
      <c t="n" s="6" r="B7">
        <v>185000</v>
      </c>
    </row>
    <row spans="1:3" r="8">
      <c t="n" s="6" r="A8">
        <v>2020</v>
      </c>
      <c t="n" s="6" r="B8">
        <v>474000</v>
      </c>
    </row>
    <row spans="1:3" r="9">
      <c t="s" s="4" r="A9">
        <v>560</v>
      </c>
      <c t="n" s="6" r="B9">
        <v>800000</v>
      </c>
    </row>
    <row spans="1:3" r="10">
      <c t="s" s="4" r="A10">
        <v>561</v>
      </c>
      <c t="n" s="6" r="B10">
        <v>1459000</v>
      </c>
      <c t="n" s="7" r="C10">
        <v>1543000</v>
      </c>
    </row>
    <row spans="1:3" r="11">
      <c t="s" s="4" r="A11">
        <v>35</v>
      </c>
      <c t="n" s="6" r="B11">
        <v>22477</v>
      </c>
      <c t="n" s="6" r="C11">
        <v>16995</v>
      </c>
    </row>
    <row spans="1:3" r="12">
      <c t="s" s="4" r="A12">
        <v>562</v>
      </c>
    </row>
    <row spans="1:3" r="13">
      <c t="s" s="3" r="A13">
        <v>559</v>
      </c>
    </row>
    <row spans="1:3" r="14">
      <c t="n" s="6" r="A14">
        <v>2016</v>
      </c>
      <c t="n" s="6" r="B14">
        <v>0</v>
      </c>
    </row>
    <row spans="1:3" r="15">
      <c t="n" s="6" r="A15">
        <v>2017</v>
      </c>
      <c t="n" s="6" r="B15">
        <v>0</v>
      </c>
    </row>
    <row spans="1:3" r="16">
      <c t="n" s="6" r="A16">
        <v>2018</v>
      </c>
      <c t="n" s="6" r="B16">
        <v>0</v>
      </c>
    </row>
    <row spans="1:3" r="17">
      <c t="n" s="6" r="A17">
        <v>2019</v>
      </c>
      <c t="n" s="6" r="B17">
        <v>135000</v>
      </c>
    </row>
    <row spans="1:3" r="18">
      <c t="n" s="6" r="A18">
        <v>2020</v>
      </c>
      <c t="n" s="6" r="B18">
        <v>474000</v>
      </c>
    </row>
    <row spans="1:3" r="19">
      <c t="s" s="4" r="A19">
        <v>560</v>
      </c>
      <c t="n" s="6" r="B19">
        <v>800000</v>
      </c>
    </row>
    <row spans="1:3" r="20">
      <c t="s" s="4" r="A20">
        <v>561</v>
      </c>
      <c t="n" s="6" r="B20">
        <v>1409000</v>
      </c>
    </row>
    <row spans="1:3" r="21">
      <c t="s" s="4" r="A21">
        <v>563</v>
      </c>
    </row>
    <row spans="1:3" r="22">
      <c t="s" s="3" r="A22">
        <v>559</v>
      </c>
    </row>
    <row spans="1:3" r="23">
      <c t="n" s="6" r="A23">
        <v>2016</v>
      </c>
      <c t="n" s="6" r="B23">
        <v>0</v>
      </c>
    </row>
    <row spans="1:3" r="24">
      <c t="n" s="6" r="A24">
        <v>2017</v>
      </c>
      <c t="n" s="6" r="B24">
        <v>0</v>
      </c>
    </row>
    <row spans="1:3" r="25">
      <c t="n" s="6" r="A25">
        <v>2018</v>
      </c>
      <c t="n" s="6" r="B25">
        <v>0</v>
      </c>
    </row>
    <row spans="1:3" r="26">
      <c t="n" s="6" r="A26">
        <v>2019</v>
      </c>
      <c t="n" s="6" r="B26">
        <v>50000</v>
      </c>
    </row>
    <row spans="1:3" r="27">
      <c t="n" s="6" r="A27">
        <v>2020</v>
      </c>
      <c t="n" s="6" r="B27">
        <v>0</v>
      </c>
    </row>
    <row spans="1:3" r="28">
      <c t="s" s="4" r="A28">
        <v>560</v>
      </c>
      <c t="n" s="6" r="B28">
        <v>0</v>
      </c>
    </row>
    <row spans="1:3" r="29">
      <c t="s" s="4" r="A29">
        <v>561</v>
      </c>
      <c t="n" s="6" r="B29">
        <v>50000</v>
      </c>
      <c t="n" s="7" r="C29">
        <v>143000</v>
      </c>
    </row>
    <row spans="1:3" r="30">
      <c t="s" s="4" r="A30">
        <v>35</v>
      </c>
      <c t="n" s="6" r="B30">
        <v>22500</v>
      </c>
    </row>
    <row spans="1:3" r="31">
      <c t="s" s="4" r="A31">
        <v>564</v>
      </c>
      <c t="n" s="7" r="B31">
        <v>27500</v>
      </c>
    </row>
    <row spans="1:3" r="32">
      <c t="s" s="4" r="A32">
        <v>565</v>
      </c>
      <c t="n" s="6" r="B32">
        <v>2</v>
      </c>
    </row>
    <row spans="1:3" r="33">
      <c t="s" s="4" r="A33">
        <v>566</v>
      </c>
      <c t="s" s="4" r="B33">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567</v>
      </c>
      <c t="s" s="2" r="B1">
        <v>1</v>
      </c>
    </row>
    <row spans="1:2" r="2">
      <c t="s" s="2" r="B2">
        <v>568</v>
      </c>
    </row>
    <row spans="1:2" r="3">
      <c t="s" s="3" r="A3">
        <v>569</v>
      </c>
    </row>
    <row spans="1:2" r="4">
      <c t="s" s="4" r="A4">
        <v>570</v>
      </c>
      <c t="n" s="6" r="B4">
        <v>8</v>
      </c>
    </row>
    <row spans="1:2" r="5">
      <c t="s" s="4" r="A5">
        <v>571</v>
      </c>
      <c t="s" s="4" r="B5">
        <v>530</v>
      </c>
    </row>
    <row spans="1:2" r="6">
      <c t="s" s="4" r="A6">
        <v>572</v>
      </c>
      <c t="n" s="10" r="B6">
        <v>9.1</v>
      </c>
    </row>
    <row spans="1:2" r="7">
      <c t="s" s="4" r="A7">
        <v>573</v>
      </c>
      <c t="n" s="11" r="B7">
        <v>9.1</v>
      </c>
    </row>
    <row spans="1:2" r="8">
      <c t="s" s="4" r="A8">
        <v>574</v>
      </c>
    </row>
    <row spans="1:2" r="9">
      <c t="s" s="3" r="A9">
        <v>569</v>
      </c>
    </row>
    <row spans="1:2" r="10">
      <c t="s" s="4" r="A10">
        <v>575</v>
      </c>
      <c t="n" s="6" r="B10">
        <v>600</v>
      </c>
    </row>
    <row spans="1:2" r="11">
      <c t="s" s="4" r="A11">
        <v>576</v>
      </c>
    </row>
    <row spans="1:2" r="12">
      <c t="s" s="3" r="A12">
        <v>569</v>
      </c>
    </row>
    <row spans="1:2" r="13">
      <c t="s" s="4" r="A13">
        <v>577</v>
      </c>
      <c t="n" s="10" r="B13">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8</v>
      </c>
      <c t="s" s="2" r="B1">
        <v>526</v>
      </c>
    </row>
    <row spans="1:2" r="2">
      <c t="s" s="4" r="A2">
        <v>579</v>
      </c>
    </row>
    <row spans="1:2" r="3">
      <c t="s" s="3" r="A3">
        <v>580</v>
      </c>
    </row>
    <row spans="1:2" r="4">
      <c t="s" s="4" r="A4">
        <v>581</v>
      </c>
      <c t="n" s="7" r="B4">
        <v>87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82</v>
      </c>
      <c t="s" s="2" r="B1">
        <v>69</v>
      </c>
      <c t="s" s="2" r="C1">
        <v>1</v>
      </c>
    </row>
    <row spans="1:3" r="2">
      <c t="s" s="2" r="B2">
        <v>2</v>
      </c>
      <c t="s" s="2" r="C2">
        <v>2</v>
      </c>
    </row>
    <row spans="1:3" r="3">
      <c t="s" s="3" r="A3">
        <v>583</v>
      </c>
    </row>
    <row spans="1:3" r="4">
      <c t="s" s="4" r="A4">
        <v>584</v>
      </c>
      <c t="n" s="7" r="B4">
        <v>1948</v>
      </c>
      <c t="n" s="7" r="C4">
        <v>-12215</v>
      </c>
    </row>
    <row spans="1:3" r="5">
      <c t="s" s="4" r="A5">
        <v>585</v>
      </c>
      <c t="n" s="7" r="B5">
        <v>-1245</v>
      </c>
      <c t="n" s="7" r="C5">
        <v>-3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86</v>
      </c>
      <c t="s" s="2" r="B1">
        <v>526</v>
      </c>
    </row>
    <row spans="1:2" r="2">
      <c t="s" s="3" r="A2">
        <v>587</v>
      </c>
    </row>
    <row spans="1:2" r="3">
      <c t="s" s="4" r="A3">
        <v>588</v>
      </c>
      <c t="n" s="7" r="B3">
        <v>8742</v>
      </c>
    </row>
    <row spans="1:2" r="4">
      <c t="s" s="4" r="A4">
        <v>589</v>
      </c>
    </row>
    <row spans="1:2" r="5">
      <c t="s" s="3" r="A5">
        <v>587</v>
      </c>
    </row>
    <row spans="1:2" r="6">
      <c t="s" s="4" r="A6">
        <v>588</v>
      </c>
      <c t="n" s="6" r="B6">
        <v>0</v>
      </c>
    </row>
    <row spans="1:2" r="7">
      <c t="s" s="4" r="A7">
        <v>590</v>
      </c>
    </row>
    <row spans="1:2" r="8">
      <c t="s" s="3" r="A8">
        <v>587</v>
      </c>
    </row>
    <row spans="1:2" r="9">
      <c t="s" s="4" r="A9">
        <v>588</v>
      </c>
      <c t="n" s="6" r="B9">
        <v>8742</v>
      </c>
    </row>
    <row spans="1:2" r="10">
      <c t="s" s="4" r="A10">
        <v>591</v>
      </c>
    </row>
    <row spans="1:2" r="11">
      <c t="s" s="3" r="A11">
        <v>587</v>
      </c>
    </row>
    <row spans="1:2" r="12">
      <c t="s" s="4" r="A12">
        <v>588</v>
      </c>
      <c t="n" s="7" r="B1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3"/>
    <col customWidth="1" max="5" min="5" width="27"/>
    <col customWidth="1" max="6" min="6" width="34"/>
    <col customWidth="1" max="7" min="7" width="15"/>
    <col customWidth="1" max="8" min="8" width="39"/>
    <col customWidth="1" max="9" min="9" width="17"/>
    <col customWidth="1" max="10" min="10" width="25"/>
  </cols>
  <sheetData>
    <row spans="1:10" r="1">
      <c t="s" s="1" r="A1">
        <v>103</v>
      </c>
      <c t="s" s="2" r="B1">
        <v>104</v>
      </c>
      <c t="s" s="2" r="C1">
        <v>105</v>
      </c>
      <c t="s" s="2" r="D1">
        <v>106</v>
      </c>
      <c t="s" s="2" r="E1">
        <v>107</v>
      </c>
      <c t="s" s="2" r="F1">
        <v>108</v>
      </c>
      <c t="s" s="2" r="G1">
        <v>109</v>
      </c>
      <c t="s" s="2" r="H1">
        <v>110</v>
      </c>
      <c t="s" s="2" r="I1">
        <v>111</v>
      </c>
      <c t="s" s="2" r="J1">
        <v>112</v>
      </c>
    </row>
    <row spans="1:10" r="2">
      <c t="s" s="4" r="A2">
        <v>113</v>
      </c>
      <c t="n" s="7" r="B2">
        <v>2123079</v>
      </c>
      <c t="n" s="7" r="C2">
        <v>2118216</v>
      </c>
      <c t="n" s="7" r="D2">
        <v>0</v>
      </c>
      <c t="n" s="7" r="E2">
        <v>0</v>
      </c>
      <c t="n" s="7" r="F2">
        <v>0</v>
      </c>
      <c t="n" s="7" r="G2">
        <v>0</v>
      </c>
      <c t="n" s="7" r="H2">
        <v>0</v>
      </c>
      <c t="n" s="7" r="I2">
        <v>2118216</v>
      </c>
      <c t="n" s="7" r="J2">
        <v>4863</v>
      </c>
    </row>
    <row spans="1:10" r="3">
      <c t="s" s="3" r="A3">
        <v>114</v>
      </c>
    </row>
    <row spans="1:10" r="4">
      <c t="s" s="4" r="A4">
        <v>91</v>
      </c>
      <c t="n" s="6" r="B4">
        <v>143166</v>
      </c>
      <c t="n" s="6" r="C4">
        <v>98700</v>
      </c>
      <c t="n" s="6" r="F4">
        <v>44466</v>
      </c>
      <c t="n" s="6" r="I4">
        <v>143166</v>
      </c>
    </row>
    <row spans="1:10" r="5">
      <c t="s" s="4" r="A5">
        <v>115</v>
      </c>
      <c t="n" s="6" r="B5">
        <v>-225</v>
      </c>
      <c t="n" s="6" r="J5">
        <v>-225</v>
      </c>
    </row>
    <row spans="1:10" r="6">
      <c t="s" s="4" r="A6">
        <v>116</v>
      </c>
      <c t="n" s="6" r="B6">
        <v>-3100</v>
      </c>
      <c t="n" s="6" r="E6">
        <v>123</v>
      </c>
      <c t="n" s="6" r="I6">
        <v>123</v>
      </c>
      <c t="n" s="6" r="J6">
        <v>-3223</v>
      </c>
    </row>
    <row spans="1:10" r="7">
      <c t="s" s="4" r="A7">
        <v>117</v>
      </c>
      <c t="n" s="6" r="B7">
        <v>306629</v>
      </c>
      <c t="n" s="6" r="C7">
        <v>306629</v>
      </c>
      <c t="n" s="6" r="I7">
        <v>306629</v>
      </c>
    </row>
    <row spans="1:10" r="8">
      <c t="s" s="4" r="A8">
        <v>118</v>
      </c>
      <c t="n" s="6" r="B8">
        <v>-1273000</v>
      </c>
      <c t="n" s="6" r="C8">
        <v>-1273000</v>
      </c>
      <c t="n" s="6" r="I8">
        <v>-1273000</v>
      </c>
    </row>
    <row spans="1:10" r="9">
      <c t="s" s="4" r="A9">
        <v>119</v>
      </c>
      <c t="n" s="6" r="B9">
        <v>835</v>
      </c>
      <c t="n" s="6" r="D9">
        <v>835</v>
      </c>
      <c t="n" s="6" r="I9">
        <v>835</v>
      </c>
    </row>
    <row spans="1:10" r="10">
      <c t="s" s="4" r="A10">
        <v>120</v>
      </c>
      <c t="n" s="6" r="B10">
        <v>11546</v>
      </c>
      <c t="n" s="6" r="D10">
        <v>3</v>
      </c>
      <c t="n" s="6" r="E10">
        <v>11543</v>
      </c>
      <c t="n" s="6" r="I10">
        <v>11546</v>
      </c>
    </row>
    <row spans="1:10" r="11">
      <c t="s" s="4" r="A11">
        <v>121</v>
      </c>
      <c t="n" s="6" r="C11">
        <v>-1250545</v>
      </c>
    </row>
    <row spans="1:10" r="12">
      <c t="s" s="4" r="A12">
        <v>121</v>
      </c>
      <c t="n" s="6" r="B12">
        <v>1250545</v>
      </c>
    </row>
    <row spans="1:10" r="13">
      <c t="s" s="4" r="A13">
        <v>122</v>
      </c>
      <c t="n" s="6" r="B13">
        <v>2439</v>
      </c>
      <c t="n" s="6" r="E13">
        <v>2439</v>
      </c>
      <c t="n" s="6" r="I13">
        <v>2439</v>
      </c>
    </row>
    <row spans="1:10" r="14">
      <c t="s" s="4" r="A14">
        <v>123</v>
      </c>
      <c t="n" s="6" r="B14">
        <v>-95522</v>
      </c>
      <c t="n" s="6" r="F14">
        <v>-95522</v>
      </c>
      <c t="n" s="6" r="I14">
        <v>-95522</v>
      </c>
    </row>
    <row spans="1:10" r="15">
      <c t="s" s="4" r="A15">
        <v>124</v>
      </c>
      <c t="n" s="6" r="B15">
        <v>1215847</v>
      </c>
      <c t="n" s="6" r="C15">
        <v>0</v>
      </c>
      <c t="n" s="6" r="D15">
        <v>838</v>
      </c>
      <c t="n" s="6" r="E15">
        <v>1264650</v>
      </c>
      <c t="n" s="6" r="F15">
        <v>-51056</v>
      </c>
      <c t="n" s="6" r="G15">
        <v>0</v>
      </c>
      <c t="n" s="6" r="H15">
        <v>0</v>
      </c>
      <c t="n" s="6" r="I15">
        <v>1214432</v>
      </c>
      <c t="n" s="6" r="J15">
        <v>1415</v>
      </c>
    </row>
    <row spans="1:10" r="16">
      <c t="s" s="3" r="A16">
        <v>114</v>
      </c>
    </row>
    <row spans="1:10" r="17">
      <c t="s" s="4" r="A17">
        <v>91</v>
      </c>
      <c t="n" s="6" r="B17">
        <v>85927</v>
      </c>
      <c t="n" s="6" r="F17">
        <v>85927</v>
      </c>
      <c t="n" s="6" r="I17">
        <v>85927</v>
      </c>
    </row>
    <row spans="1:10" r="18">
      <c t="s" s="4" r="A18">
        <v>115</v>
      </c>
      <c t="n" s="6" r="B18">
        <v>-82</v>
      </c>
      <c t="n" s="6" r="J18">
        <v>-82</v>
      </c>
    </row>
    <row spans="1:10" r="19">
      <c t="s" s="4" r="A19">
        <v>119</v>
      </c>
      <c t="n" s="6" r="B19">
        <v>1373</v>
      </c>
      <c t="n" s="6" r="D19">
        <v>2</v>
      </c>
      <c t="n" s="6" r="E19">
        <v>1371</v>
      </c>
      <c t="n" s="6" r="I19">
        <v>1373</v>
      </c>
    </row>
    <row spans="1:10" r="20">
      <c t="s" s="4" r="A20">
        <v>121</v>
      </c>
      <c t="n" s="6" r="B20">
        <v>0</v>
      </c>
    </row>
    <row spans="1:10" r="21">
      <c t="s" s="4" r="A21">
        <v>122</v>
      </c>
      <c t="n" s="6" r="B21">
        <v>4818</v>
      </c>
      <c t="n" s="6" r="E21">
        <v>5147</v>
      </c>
      <c t="n" s="6" r="G21">
        <v>-329</v>
      </c>
      <c t="n" s="6" r="I21">
        <v>4818</v>
      </c>
    </row>
    <row spans="1:10" r="22">
      <c t="s" s="4" r="A22">
        <v>125</v>
      </c>
      <c t="n" s="6" r="B22">
        <v>-8742</v>
      </c>
      <c t="n" s="6" r="H22">
        <v>-8742</v>
      </c>
      <c t="n" s="6" r="I22">
        <v>-8742</v>
      </c>
    </row>
    <row spans="1:10" r="23">
      <c t="s" s="4" r="A23">
        <v>123</v>
      </c>
      <c t="n" s="6" r="B23">
        <v>-143580</v>
      </c>
      <c t="n" s="6" r="F23">
        <v>-143580</v>
      </c>
      <c t="n" s="6" r="I23">
        <v>-143580</v>
      </c>
    </row>
    <row spans="1:10" r="24">
      <c t="s" s="4" r="A24">
        <v>126</v>
      </c>
      <c t="n" s="7" r="B24">
        <v>1155561</v>
      </c>
      <c t="n" s="7" r="C24">
        <v>0</v>
      </c>
      <c t="n" s="7" r="D24">
        <v>840</v>
      </c>
      <c t="n" s="7" r="E24">
        <v>1271168</v>
      </c>
      <c t="n" s="7" r="F24">
        <v>-108709</v>
      </c>
      <c t="n" s="7" r="G24">
        <v>-329</v>
      </c>
      <c t="n" s="7" r="H24">
        <v>-8742</v>
      </c>
      <c t="n" s="7" r="I24">
        <v>1154228</v>
      </c>
      <c t="n" s="7" r="J24">
        <v>1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31"/>
    <col customWidth="1" max="5" min="5" width="21"/>
    <col customWidth="1" max="6" min="6" width="21"/>
  </cols>
  <sheetData>
    <row spans="1:6" r="1">
      <c t="s" s="1" r="A1">
        <v>592</v>
      </c>
      <c t="s" s="2" r="B1">
        <v>69</v>
      </c>
      <c t="s" s="2" r="D1">
        <v>1</v>
      </c>
    </row>
    <row spans="1:6" r="2">
      <c t="s" s="2" r="B2">
        <v>526</v>
      </c>
      <c t="s" s="2" r="C2">
        <v>325</v>
      </c>
      <c t="s" s="2" r="D2">
        <v>593</v>
      </c>
      <c t="s" s="2" r="E2">
        <v>325</v>
      </c>
      <c t="s" s="2" r="F2">
        <v>333</v>
      </c>
    </row>
    <row spans="1:6" r="3">
      <c t="s" s="3" r="A3">
        <v>206</v>
      </c>
    </row>
    <row spans="1:6" r="4">
      <c t="s" s="4" r="A4">
        <v>303</v>
      </c>
      <c t="n" s="6" r="D4">
        <v>1</v>
      </c>
    </row>
    <row spans="1:6" r="5">
      <c t="s" s="4" r="A5">
        <v>87</v>
      </c>
      <c t="n" s="7" r="B5">
        <v>229000</v>
      </c>
      <c t="n" s="7" r="C5">
        <v>1024000</v>
      </c>
      <c t="n" s="7" r="D5">
        <v>779000</v>
      </c>
      <c t="n" s="7" r="E5">
        <v>1024000</v>
      </c>
    </row>
    <row spans="1:6" r="6">
      <c t="s" s="4" r="A6">
        <v>44</v>
      </c>
      <c t="n" s="6" r="B6">
        <v>1932000</v>
      </c>
      <c t="n" s="6" r="D6">
        <v>1932000</v>
      </c>
      <c t="n" s="7" r="F6">
        <v>1889000</v>
      </c>
    </row>
    <row spans="1:6" r="7">
      <c t="s" s="4" r="A7">
        <v>594</v>
      </c>
      <c t="n" s="7" r="B7">
        <v>0</v>
      </c>
      <c t="n" s="7" r="D7">
        <v>0</v>
      </c>
      <c t="n" s="7" r="F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2"/>
    <col customWidth="1" max="3" min="3" width="20"/>
  </cols>
  <sheetData>
    <row spans="1:3" r="1">
      <c t="s" s="1" r="A1">
        <v>595</v>
      </c>
      <c t="s" s="2" r="B1">
        <v>1</v>
      </c>
    </row>
    <row spans="1:3" r="2">
      <c t="s" s="2" r="B2">
        <v>596</v>
      </c>
      <c t="s" s="2" r="C2">
        <v>597</v>
      </c>
    </row>
    <row spans="1:3" r="3">
      <c t="s" s="3" r="A3">
        <v>598</v>
      </c>
    </row>
    <row spans="1:3" r="4">
      <c t="s" s="4" r="A4">
        <v>599</v>
      </c>
      <c t="n" s="6" r="B4">
        <v>3</v>
      </c>
    </row>
    <row spans="1:3" r="5">
      <c t="s" s="4" r="A5">
        <v>600</v>
      </c>
    </row>
    <row spans="1:3" r="6">
      <c t="s" s="3" r="A6">
        <v>598</v>
      </c>
    </row>
    <row spans="1:3" r="7">
      <c t="s" s="4" r="A7">
        <v>601</v>
      </c>
      <c t="n" s="6" r="C7">
        <v>7000000</v>
      </c>
    </row>
    <row spans="1:3" r="8">
      <c t="s" s="4" r="A8">
        <v>602</v>
      </c>
    </row>
    <row spans="1:3" r="9">
      <c t="s" s="3" r="A9">
        <v>598</v>
      </c>
    </row>
    <row spans="1:3" r="10">
      <c t="s" s="4" r="A10">
        <v>603</v>
      </c>
      <c t="n" s="7" r="B10">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69</v>
      </c>
      <c t="s" s="2" r="D1">
        <v>1</v>
      </c>
    </row>
    <row spans="1:5" r="2">
      <c t="s" s="2" r="B2">
        <v>2</v>
      </c>
      <c t="s" s="2" r="C2">
        <v>70</v>
      </c>
      <c t="s" s="2" r="D2">
        <v>2</v>
      </c>
      <c t="s" s="2" r="E2">
        <v>70</v>
      </c>
    </row>
    <row spans="1:5" r="3">
      <c t="s" s="3" r="A3">
        <v>605</v>
      </c>
    </row>
    <row spans="1:5" r="4">
      <c t="s" s="4" r="A4">
        <v>91</v>
      </c>
      <c t="n" s="7" r="B4">
        <v>19010</v>
      </c>
      <c t="n" s="7" r="C4">
        <v>36166</v>
      </c>
      <c t="n" s="7" r="D4">
        <v>85927</v>
      </c>
      <c t="n" s="7" r="E4">
        <v>111370</v>
      </c>
    </row>
    <row spans="1:5" r="5">
      <c t="s" s="3" r="A5">
        <v>606</v>
      </c>
    </row>
    <row spans="1:5" r="6">
      <c t="s" s="4" r="A6">
        <v>607</v>
      </c>
      <c t="n" s="6" r="B6">
        <v>83609</v>
      </c>
      <c t="n" s="6" r="C6">
        <v>83488</v>
      </c>
      <c t="n" s="6" r="D6">
        <v>83583</v>
      </c>
      <c t="n" s="6" r="E6">
        <v>83488</v>
      </c>
    </row>
    <row spans="1:5" r="7">
      <c t="s" s="3" r="A7">
        <v>608</v>
      </c>
    </row>
    <row spans="1:5" r="8">
      <c t="s" s="4" r="A8">
        <v>609</v>
      </c>
      <c t="n" s="6" r="B8">
        <v>11</v>
      </c>
      <c t="n" s="6" r="C8">
        <v>70</v>
      </c>
      <c t="n" s="6" r="D8">
        <v>3</v>
      </c>
      <c t="n" s="6" r="E8">
        <v>70</v>
      </c>
    </row>
    <row spans="1:5" r="9">
      <c t="s" s="4" r="A9">
        <v>610</v>
      </c>
      <c t="n" s="6" r="B9">
        <v>132</v>
      </c>
      <c t="n" s="6" r="C9">
        <v>0</v>
      </c>
      <c t="n" s="6" r="D9">
        <v>88</v>
      </c>
      <c t="n" s="6" r="E9">
        <v>0</v>
      </c>
    </row>
    <row spans="1:5" r="10">
      <c t="s" s="4" r="A10">
        <v>611</v>
      </c>
      <c t="n" s="6" r="B10">
        <v>83752</v>
      </c>
      <c t="n" s="6" r="C10">
        <v>83558</v>
      </c>
      <c t="n" s="6" r="D10">
        <v>83674</v>
      </c>
      <c t="n" s="6" r="E10">
        <v>83558</v>
      </c>
    </row>
    <row spans="1:5" r="11">
      <c t="s" s="3" r="A11">
        <v>612</v>
      </c>
    </row>
    <row spans="1:5" r="12">
      <c t="s" s="4" r="A12">
        <v>97</v>
      </c>
      <c t="n" s="8" r="B12">
        <v>0.23</v>
      </c>
      <c t="n" s="8" r="C12">
        <v>0.43</v>
      </c>
      <c t="n" s="8" r="D12">
        <v>1.03</v>
      </c>
      <c t="n" s="8" r="E12">
        <v>1.33</v>
      </c>
    </row>
    <row spans="1:5" r="13">
      <c t="s" s="3" r="A13">
        <v>613</v>
      </c>
    </row>
    <row spans="1:5" r="14">
      <c t="s" s="4" r="A14">
        <v>97</v>
      </c>
      <c t="n" s="8" r="B14">
        <v>0.23</v>
      </c>
      <c t="n" s="8" r="C14">
        <v>0.43</v>
      </c>
      <c t="n" s="8" r="D14">
        <v>1.03</v>
      </c>
      <c t="n" s="8" r="E14">
        <v>1.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7"/>
    <col customWidth="1" max="6" min="6" width="27"/>
    <col customWidth="1" max="7" min="7" width="24"/>
    <col customWidth="1" max="8" min="8" width="24"/>
    <col customWidth="1" max="9" min="9" width="14"/>
  </cols>
  <sheetData>
    <row spans="1:9" r="1">
      <c t="s" s="1" r="A1">
        <v>614</v>
      </c>
      <c t="s" s="2" r="B1">
        <v>615</v>
      </c>
      <c t="s" s="2" r="C1">
        <v>616</v>
      </c>
      <c t="s" s="2" r="D1">
        <v>617</v>
      </c>
      <c t="s" s="2" r="E1">
        <v>359</v>
      </c>
      <c t="s" s="2" r="F1">
        <v>618</v>
      </c>
      <c t="s" s="2" r="G1">
        <v>615</v>
      </c>
      <c t="s" s="2" r="H1">
        <v>619</v>
      </c>
      <c t="s" s="2" r="I1">
        <v>620</v>
      </c>
    </row>
    <row spans="1:9" r="2">
      <c t="s" s="3" r="A2">
        <v>372</v>
      </c>
    </row>
    <row spans="1:9" r="3">
      <c t="s" s="4" r="A3">
        <v>302</v>
      </c>
      <c t="n" s="9" r="I3">
        <v>0.25</v>
      </c>
    </row>
    <row spans="1:9" r="4">
      <c t="s" s="4" r="A4">
        <v>621</v>
      </c>
      <c t="n" s="8" r="B4">
        <v>0.57</v>
      </c>
      <c t="n" s="8" r="C4">
        <v>0.57</v>
      </c>
      <c t="n" s="8" r="D4">
        <v>0.57</v>
      </c>
      <c t="n" s="8" r="G4">
        <v>1.71</v>
      </c>
      <c t="n" s="8" r="H4">
        <v>0.57</v>
      </c>
    </row>
    <row spans="1:9" r="5">
      <c t="s" s="4" r="A5">
        <v>622</v>
      </c>
    </row>
    <row spans="1:9" r="6">
      <c t="s" s="3" r="A6">
        <v>372</v>
      </c>
    </row>
    <row spans="1:9" r="7">
      <c t="s" s="4" r="A7">
        <v>404</v>
      </c>
      <c t="n" s="6" r="E7">
        <v>339602</v>
      </c>
      <c t="n" s="6" r="F7">
        <v>56377</v>
      </c>
    </row>
    <row spans="1:9" r="8">
      <c t="s" s="4" r="A8">
        <v>405</v>
      </c>
      <c t="s" s="4" r="E8">
        <v>406</v>
      </c>
    </row>
    <row spans="1:9" r="9">
      <c t="s" s="4" r="A9">
        <v>407</v>
      </c>
      <c t="s" s="4" r="E9">
        <v>408</v>
      </c>
    </row>
    <row spans="1:9" r="10">
      <c t="s" s="4" r="A10">
        <v>623</v>
      </c>
      <c t="n" s="10" r="E10">
        <v>11.5</v>
      </c>
    </row>
    <row spans="1:9" r="11">
      <c t="s" s="4" r="A11">
        <v>410</v>
      </c>
      <c t="n" s="10" r="F11">
        <v>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6"/>
    <col customWidth="1" max="2" min="2" width="29"/>
    <col customWidth="1" max="3" min="3" width="4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s>
  <sheetData>
    <row spans="1:12" r="1">
      <c t="s" s="1" r="A1">
        <v>624</v>
      </c>
      <c t="s" s="2" r="B1">
        <v>625</v>
      </c>
      <c t="s" s="2" r="C1">
        <v>626</v>
      </c>
      <c t="s" s="2" r="D1">
        <v>526</v>
      </c>
      <c t="s" s="2" r="E1">
        <v>361</v>
      </c>
      <c t="s" s="2" r="F1">
        <v>627</v>
      </c>
      <c t="s" s="2" r="G1">
        <v>524</v>
      </c>
      <c t="s" s="2" r="H1">
        <v>628</v>
      </c>
      <c t="s" s="2" r="I1">
        <v>629</v>
      </c>
      <c t="s" s="2" r="J1">
        <v>333</v>
      </c>
      <c t="s" s="2" r="K1">
        <v>526</v>
      </c>
      <c t="s" s="2" r="L1">
        <v>325</v>
      </c>
    </row>
    <row spans="1:12" r="2">
      <c t="s" s="3" r="A2">
        <v>630</v>
      </c>
    </row>
    <row spans="1:12" r="3">
      <c t="s" s="4" r="A3">
        <v>631</v>
      </c>
      <c t="n" s="7" r="G3">
        <v>95100</v>
      </c>
      <c t="n" s="7" r="K3">
        <v>94400</v>
      </c>
      <c t="n" s="7" r="L3">
        <v>1510</v>
      </c>
    </row>
    <row spans="1:12" r="4">
      <c t="s" s="4" r="A4">
        <v>316</v>
      </c>
    </row>
    <row spans="1:12" r="5">
      <c t="s" s="3" r="A5">
        <v>630</v>
      </c>
    </row>
    <row spans="1:12" r="6">
      <c t="s" s="4" r="A6">
        <v>631</v>
      </c>
      <c t="n" s="7" r="D6">
        <v>6400</v>
      </c>
      <c t="n" s="7" r="E6">
        <v>11000</v>
      </c>
      <c t="n" s="7" r="F6">
        <v>1500</v>
      </c>
      <c t="n" s="7" r="G6">
        <v>95100</v>
      </c>
      <c t="n" s="7" r="H6">
        <v>9900</v>
      </c>
      <c t="n" s="7" r="I6">
        <v>1500</v>
      </c>
      <c t="n" s="7" r="J6">
        <v>4500</v>
      </c>
    </row>
    <row spans="1:12" r="7">
      <c t="s" s="4" r="A7">
        <v>632</v>
      </c>
    </row>
    <row spans="1:12" r="8">
      <c t="s" s="3" r="A8">
        <v>630</v>
      </c>
    </row>
    <row spans="1:12" r="9">
      <c t="s" s="4" r="A9">
        <v>633</v>
      </c>
      <c t="n" s="6" r="C9">
        <v>23</v>
      </c>
    </row>
    <row spans="1:12" r="10">
      <c t="s" s="4" r="A10">
        <v>634</v>
      </c>
      <c t="n" s="6" r="C10">
        <v>2</v>
      </c>
    </row>
    <row spans="1:12" r="11">
      <c t="s" s="4" r="A11">
        <v>631</v>
      </c>
      <c t="n" s="7" r="C11">
        <v>151000</v>
      </c>
    </row>
    <row spans="1:12" r="12">
      <c t="s" s="4" r="A12">
        <v>635</v>
      </c>
      <c t="n" s="6" r="B12">
        <v>3</v>
      </c>
    </row>
    <row spans="1:12" r="13">
      <c t="s" s="4" r="A13">
        <v>636</v>
      </c>
    </row>
    <row spans="1:12" r="14">
      <c t="s" s="3" r="A14">
        <v>630</v>
      </c>
    </row>
    <row spans="1:12" r="15">
      <c t="s" s="4" r="A15">
        <v>637</v>
      </c>
      <c t="n" s="6" r="B15">
        <v>5</v>
      </c>
    </row>
    <row spans="1:12" r="16">
      <c t="s" s="4" r="A16">
        <v>638</v>
      </c>
    </row>
    <row spans="1:12" r="17">
      <c t="s" s="3" r="A17">
        <v>630</v>
      </c>
    </row>
    <row spans="1:12" r="18">
      <c t="s" s="4" r="A18">
        <v>637</v>
      </c>
      <c t="n" s="6" r="B18">
        <v>3</v>
      </c>
    </row>
    <row spans="1:12" r="19">
      <c t="s" s="4" r="A19">
        <v>639</v>
      </c>
    </row>
    <row spans="1:12" r="20">
      <c t="s" s="3" r="A20">
        <v>630</v>
      </c>
    </row>
    <row spans="1:12" r="21">
      <c t="s" s="4" r="A21">
        <v>640</v>
      </c>
      <c t="n" s="7" r="B21">
        <v>3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127</v>
      </c>
      <c t="s" s="2" r="B1">
        <v>2</v>
      </c>
      <c t="s" s="2" r="C1">
        <v>128</v>
      </c>
      <c t="s" s="2" r="D1">
        <v>129</v>
      </c>
      <c t="s" s="2" r="E1">
        <v>2</v>
      </c>
      <c t="s" s="2" r="F1">
        <v>23</v>
      </c>
    </row>
    <row spans="1:6" r="2">
      <c t="s" s="3" r="A2">
        <v>130</v>
      </c>
    </row>
    <row spans="1:6" r="3">
      <c t="s" s="4" r="A3">
        <v>131</v>
      </c>
      <c t="n" s="8" r="B3">
        <v>0.57</v>
      </c>
      <c t="n" s="8" r="C3">
        <v>0.57</v>
      </c>
      <c t="n" s="8" r="D3">
        <v>0.57</v>
      </c>
      <c t="n" s="8" r="E3">
        <v>1.71</v>
      </c>
      <c t="n" s="8" r="F3">
        <v>0.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132</v>
      </c>
      <c t="s" s="2" r="B1">
        <v>69</v>
      </c>
      <c t="s" s="2" r="E1">
        <v>1</v>
      </c>
      <c t="s" s="2" r="G1">
        <v>133</v>
      </c>
    </row>
    <row spans="1:7" r="2">
      <c t="s" s="2" r="B2">
        <v>2</v>
      </c>
      <c t="s" s="2" r="C2">
        <v>23</v>
      </c>
      <c t="s" s="2" r="D2">
        <v>70</v>
      </c>
      <c t="s" s="2" r="E2">
        <v>2</v>
      </c>
      <c t="s" s="2" r="F2">
        <v>70</v>
      </c>
      <c t="s" s="2" r="G2">
        <v>23</v>
      </c>
    </row>
    <row spans="1:7" r="3">
      <c t="s" s="3" r="A3">
        <v>134</v>
      </c>
    </row>
    <row spans="1:7" r="4">
      <c t="s" s="4" r="A4">
        <v>89</v>
      </c>
      <c t="n" s="7" r="B4">
        <v>19017</v>
      </c>
      <c t="n" s="7" r="D4">
        <v>36192</v>
      </c>
      <c t="n" s="7" r="E4">
        <v>85940</v>
      </c>
      <c t="n" s="7" r="F4">
        <v>111508</v>
      </c>
    </row>
    <row spans="1:7" r="5">
      <c t="s" s="3" r="A5">
        <v>135</v>
      </c>
    </row>
    <row spans="1:7" r="6">
      <c t="s" s="4" r="A6">
        <v>136</v>
      </c>
      <c t="n" s="6" r="E6">
        <v>97287</v>
      </c>
      <c t="n" s="6" r="F6">
        <v>94170</v>
      </c>
    </row>
    <row spans="1:7" r="7">
      <c t="s" s="4" r="A7">
        <v>137</v>
      </c>
      <c t="n" s="6" r="E7">
        <v>3570</v>
      </c>
      <c t="n" s="6" r="F7">
        <v>0</v>
      </c>
    </row>
    <row spans="1:7" r="8">
      <c t="s" s="4" r="A8">
        <v>138</v>
      </c>
      <c t="n" s="6" r="E8">
        <v>-5905</v>
      </c>
      <c t="n" s="6" r="F8">
        <v>-6835</v>
      </c>
    </row>
    <row spans="1:7" r="9">
      <c t="s" s="4" r="A9">
        <v>139</v>
      </c>
      <c t="n" s="6" r="E9">
        <v>3548</v>
      </c>
      <c t="n" s="6" r="F9">
        <v>646</v>
      </c>
    </row>
    <row spans="1:7" r="10">
      <c t="s" s="4" r="A10">
        <v>140</v>
      </c>
      <c t="n" s="6" r="E10">
        <v>-1120</v>
      </c>
      <c t="n" s="6" r="F10">
        <v>-996</v>
      </c>
    </row>
    <row spans="1:7" r="11">
      <c t="s" s="4" r="A11">
        <v>141</v>
      </c>
      <c t="n" s="6" r="E11">
        <v>2912</v>
      </c>
      <c t="n" s="6" r="F11">
        <v>3166</v>
      </c>
    </row>
    <row spans="1:7" r="12">
      <c t="s" s="4" r="A12">
        <v>142</v>
      </c>
      <c t="n" s="6" r="E12">
        <v>4323</v>
      </c>
      <c t="n" s="6" r="F12">
        <v>1760</v>
      </c>
    </row>
    <row spans="1:7" r="13">
      <c t="s" s="4" r="A13">
        <v>143</v>
      </c>
      <c t="n" s="6" r="E13">
        <v>-62</v>
      </c>
      <c t="n" s="6" r="F13">
        <v>-125</v>
      </c>
    </row>
    <row spans="1:7" r="14">
      <c t="s" s="4" r="A14">
        <v>88</v>
      </c>
      <c t="n" s="6" r="E14">
        <v>-2895</v>
      </c>
      <c t="n" s="6" r="F14">
        <v>-856</v>
      </c>
    </row>
    <row spans="1:7" r="15">
      <c t="s" s="4" r="A15">
        <v>83</v>
      </c>
      <c t="n" s="6" r="B15">
        <v>4359</v>
      </c>
      <c t="n" s="6" r="D15">
        <v>0</v>
      </c>
      <c t="n" s="6" r="E15">
        <v>5461</v>
      </c>
      <c t="n" s="6" r="F15">
        <v>0</v>
      </c>
    </row>
    <row spans="1:7" r="16">
      <c t="s" s="4" r="A16">
        <v>144</v>
      </c>
      <c t="n" s="6" r="E16">
        <v>45</v>
      </c>
      <c t="n" s="6" r="F16">
        <v>-42</v>
      </c>
    </row>
    <row spans="1:7" r="17">
      <c t="s" s="4" r="A17">
        <v>145</v>
      </c>
      <c t="n" s="6" r="E17">
        <v>-76</v>
      </c>
      <c t="n" s="6" r="F17">
        <v>-102</v>
      </c>
    </row>
    <row spans="1:7" r="18">
      <c t="s" s="3" r="A18">
        <v>146</v>
      </c>
    </row>
    <row spans="1:7" r="19">
      <c t="s" s="4" r="A19">
        <v>147</v>
      </c>
      <c t="n" s="6" r="E19">
        <v>-3282</v>
      </c>
      <c t="n" s="6" r="F19">
        <v>-3789</v>
      </c>
    </row>
    <row spans="1:7" r="20">
      <c t="s" s="4" r="A20">
        <v>148</v>
      </c>
      <c t="n" s="6" r="E20">
        <v>-7171</v>
      </c>
      <c t="n" s="6" r="F20">
        <v>6601</v>
      </c>
    </row>
    <row spans="1:7" r="21">
      <c t="s" s="4" r="A21">
        <v>149</v>
      </c>
      <c t="n" s="6" r="E21">
        <v>6340</v>
      </c>
      <c t="n" s="6" r="F21">
        <v>935</v>
      </c>
    </row>
    <row spans="1:7" r="22">
      <c t="s" s="4" r="A22">
        <v>150</v>
      </c>
      <c t="n" s="6" r="E22">
        <v>188915</v>
      </c>
      <c t="n" s="6" r="F22">
        <v>206041</v>
      </c>
    </row>
    <row spans="1:7" r="23">
      <c t="s" s="3" r="A23">
        <v>151</v>
      </c>
    </row>
    <row spans="1:7" r="24">
      <c t="s" s="4" r="A24">
        <v>152</v>
      </c>
      <c t="n" s="6" r="E24">
        <v>0</v>
      </c>
      <c t="n" s="6" r="F24">
        <v>-454832</v>
      </c>
    </row>
    <row spans="1:7" r="25">
      <c t="s" s="4" r="A25">
        <v>153</v>
      </c>
      <c t="n" s="6" r="E25">
        <v>-63321</v>
      </c>
      <c t="n" s="6" r="F25">
        <v>-20091</v>
      </c>
    </row>
    <row spans="1:7" r="26">
      <c t="s" s="4" r="A26">
        <v>154</v>
      </c>
      <c t="n" s="6" r="E26">
        <v>94400</v>
      </c>
      <c t="n" s="6" r="F26">
        <v>1510</v>
      </c>
    </row>
    <row spans="1:7" r="27">
      <c t="s" s="4" r="A27">
        <v>155</v>
      </c>
      <c t="n" s="6" r="E27">
        <v>57523</v>
      </c>
      <c t="n" s="6" r="F27">
        <v>1040</v>
      </c>
    </row>
    <row spans="1:7" r="28">
      <c t="s" s="4" r="A28">
        <v>156</v>
      </c>
      <c t="n" s="6" r="E28">
        <v>-29391</v>
      </c>
      <c t="n" s="6" r="F28">
        <v>-12629</v>
      </c>
    </row>
    <row spans="1:7" r="29">
      <c t="s" s="4" r="A29">
        <v>157</v>
      </c>
      <c t="n" s="6" r="E29">
        <v>-3612</v>
      </c>
      <c t="n" s="6" r="F29">
        <v>-13504</v>
      </c>
    </row>
    <row spans="1:7" r="30">
      <c t="s" s="4" r="A30">
        <v>158</v>
      </c>
      <c t="n" s="6" r="E30">
        <v>55599</v>
      </c>
      <c t="n" s="6" r="F30">
        <v>-498506</v>
      </c>
    </row>
    <row spans="1:7" r="31">
      <c t="s" s="3" r="A31">
        <v>159</v>
      </c>
    </row>
    <row spans="1:7" r="32">
      <c t="s" s="4" r="A32">
        <v>160</v>
      </c>
      <c t="n" s="6" r="E32">
        <v>-93000</v>
      </c>
      <c t="n" s="6" r="F32">
        <v>138000</v>
      </c>
    </row>
    <row spans="1:7" r="33">
      <c t="s" s="4" r="A33">
        <v>161</v>
      </c>
      <c t="n" s="6" r="E33">
        <v>935000</v>
      </c>
      <c t="n" s="6" r="F33">
        <v>1400000</v>
      </c>
    </row>
    <row spans="1:7" r="34">
      <c t="s" s="4" r="A34">
        <v>162</v>
      </c>
      <c t="n" s="6" r="E34">
        <v>-926000</v>
      </c>
      <c t="n" s="6" r="F34">
        <v>0</v>
      </c>
    </row>
    <row spans="1:7" r="35">
      <c t="s" s="4" r="A35">
        <v>163</v>
      </c>
      <c t="n" s="6" r="E35">
        <v>-10400</v>
      </c>
      <c t="n" s="6" r="F35">
        <v>-20209</v>
      </c>
    </row>
    <row spans="1:7" r="36">
      <c t="s" s="4" r="A36">
        <v>164</v>
      </c>
      <c t="n" s="6" r="E36">
        <v>-94</v>
      </c>
      <c t="n" s="6" r="F36">
        <v>-266</v>
      </c>
    </row>
    <row spans="1:7" r="37">
      <c t="s" s="4" r="A37">
        <v>165</v>
      </c>
      <c t="n" s="6" r="E37">
        <v>-143580</v>
      </c>
      <c t="n" s="6" r="F37">
        <v>-47754</v>
      </c>
    </row>
    <row spans="1:7" r="38">
      <c t="s" s="4" r="A38">
        <v>118</v>
      </c>
      <c t="n" s="6" r="E38">
        <v>0</v>
      </c>
      <c t="n" s="6" r="F38">
        <v>-1273000</v>
      </c>
    </row>
    <row spans="1:7" r="39">
      <c t="s" s="4" r="A39">
        <v>166</v>
      </c>
      <c t="n" s="6" r="E39">
        <v>-958</v>
      </c>
      <c t="n" s="6" r="F39">
        <v>0</v>
      </c>
    </row>
    <row spans="1:7" r="40">
      <c t="s" s="4" r="A40">
        <v>117</v>
      </c>
      <c t="n" s="6" r="E40">
        <v>0</v>
      </c>
      <c t="n" s="6" r="F40">
        <v>103714</v>
      </c>
    </row>
    <row spans="1:7" r="41">
      <c t="s" s="4" r="A41">
        <v>167</v>
      </c>
      <c t="n" s="6" r="E41">
        <v>-239032</v>
      </c>
      <c t="n" s="6" r="F41">
        <v>300485</v>
      </c>
    </row>
    <row spans="1:7" r="42">
      <c t="s" s="4" r="A42">
        <v>168</v>
      </c>
      <c t="n" s="6" r="E42">
        <v>5482</v>
      </c>
      <c t="n" s="6" r="F42">
        <v>8020</v>
      </c>
    </row>
    <row spans="1:7" r="43">
      <c t="s" s="4" r="A43">
        <v>169</v>
      </c>
      <c t="n" s="7" r="C43">
        <v>10444</v>
      </c>
      <c t="n" s="6" r="E43">
        <v>16995</v>
      </c>
      <c t="n" s="6" r="F43">
        <v>2424</v>
      </c>
      <c t="n" s="7" r="G43">
        <v>2424</v>
      </c>
    </row>
    <row spans="1:7" r="44">
      <c t="s" s="4" r="A44">
        <v>170</v>
      </c>
      <c t="n" s="7" r="B44">
        <v>22477</v>
      </c>
      <c t="n" s="7" r="C44">
        <v>16995</v>
      </c>
      <c t="n" s="7" r="D44">
        <v>10444</v>
      </c>
      <c t="n" s="6" r="E44">
        <v>22477</v>
      </c>
      <c t="n" s="6" r="F44">
        <v>10444</v>
      </c>
      <c t="n" s="6" r="G44">
        <v>16995</v>
      </c>
    </row>
    <row spans="1:7" r="45">
      <c t="s" s="3" r="A45">
        <v>171</v>
      </c>
    </row>
    <row spans="1:7" r="46">
      <c t="s" s="4" r="A46">
        <v>172</v>
      </c>
      <c t="n" s="6" r="E46">
        <v>0</v>
      </c>
      <c t="n" s="6" r="F46">
        <v>152179</v>
      </c>
    </row>
    <row spans="1:7" r="47">
      <c t="s" s="4" r="A47">
        <v>173</v>
      </c>
      <c t="n" s="6" r="E47">
        <v>31712</v>
      </c>
      <c t="n" s="6" r="F47">
        <v>0</v>
      </c>
    </row>
    <row spans="1:7" r="48">
      <c t="s" s="4" r="A48">
        <v>174</v>
      </c>
      <c t="n" s="6" r="E48">
        <v>0</v>
      </c>
      <c t="n" s="6" r="F48">
        <v>11546</v>
      </c>
    </row>
    <row spans="1:7" r="49">
      <c t="s" s="4" r="A49">
        <v>121</v>
      </c>
      <c t="n" s="6" r="E49">
        <v>0</v>
      </c>
      <c t="n" s="7" r="G49">
        <v>1250545</v>
      </c>
    </row>
    <row spans="1:7" r="50">
      <c t="s" s="4" r="A50">
        <v>175</v>
      </c>
      <c t="n" s="6" r="E50">
        <v>1373</v>
      </c>
      <c t="n" s="6" r="F50">
        <v>0</v>
      </c>
    </row>
    <row spans="1:7" r="51">
      <c t="s" s="4" r="A51">
        <v>176</v>
      </c>
      <c t="n" s="6" r="E51">
        <v>347</v>
      </c>
      <c t="n" s="6" r="F51">
        <v>0</v>
      </c>
    </row>
    <row spans="1:7" r="52">
      <c t="s" s="4" r="A52">
        <v>177</v>
      </c>
      <c t="n" s="6" r="E52">
        <v>1453</v>
      </c>
      <c t="n" s="6" r="F52">
        <v>0</v>
      </c>
    </row>
    <row spans="1:7" r="53">
      <c t="s" s="4" r="A53">
        <v>178</v>
      </c>
      <c t="n" s="7" r="E53">
        <v>-4739</v>
      </c>
      <c t="n" s="7" r="F53">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MBINED CONSOLIDATED STATEMENT</vt:lpstr>
      <vt:lpstr>COMBINED CONSOLIDATED STATEMEN5</vt:lpstr>
      <vt:lpstr>COMBINED CONSOLIDATED STATEMEN6</vt:lpstr>
      <vt:lpstr>COMBINED CONSOLIDATED STATEMEN7</vt:lpstr>
      <vt:lpstr>Accounting Policies</vt:lpstr>
      <vt:lpstr>Description of Business</vt:lpstr>
      <vt:lpstr>Triple-Net Lease Arrangements</vt:lpstr>
      <vt:lpstr>Acquisitions and Dispositions o</vt:lpstr>
      <vt:lpstr>Summary Specialty Valuation Fir</vt:lpstr>
      <vt:lpstr>Loans Receivable</vt:lpstr>
      <vt:lpstr>Intangibles and Goodwill</vt:lpstr>
      <vt:lpstr>Other Assets</vt:lpstr>
      <vt:lpstr>Borrowing Arrangements and Deri</vt:lpstr>
      <vt:lpstr>Income Taxes</vt:lpstr>
      <vt:lpstr>Stock-Based Compensation</vt:lpstr>
      <vt:lpstr>Earnings Per Share</vt:lpstr>
      <vt:lpstr>Stockholders_ Equity</vt:lpstr>
      <vt:lpstr>Litigation</vt:lpstr>
      <vt:lpstr>Subsequent Events</vt:lpstr>
      <vt:lpstr>Accounting Policies (Policies)</vt:lpstr>
      <vt:lpstr>Acquisitions and Dispositions24</vt:lpstr>
      <vt:lpstr>Summary Specialty Valuation F25</vt:lpstr>
      <vt:lpstr>Loans Receivable (Tables)</vt:lpstr>
      <vt:lpstr>Intangibles and Goodwill (Table</vt:lpstr>
      <vt:lpstr>Other Assets (Tables)</vt:lpstr>
      <vt:lpstr>Borrowing Arrangements and De29</vt:lpstr>
      <vt:lpstr>Earnings Per Share (Tables)</vt:lpstr>
      <vt:lpstr>Description of Business (Detail</vt:lpstr>
      <vt:lpstr>Accounting Policies (Noncontrol</vt:lpstr>
      <vt:lpstr>Accounting Policies (Net Real E</vt:lpstr>
      <vt:lpstr>Accounting Policies (Net Invest</vt:lpstr>
      <vt:lpstr>Triple-Net Lease Arrangements (</vt:lpstr>
      <vt:lpstr>Acquisitions and Dispositions36</vt:lpstr>
      <vt:lpstr>Acquisitions and Dispositions37</vt:lpstr>
      <vt:lpstr>Summary Specialty Valuation F38</vt:lpstr>
      <vt:lpstr>Loans Receivable (Details)</vt:lpstr>
      <vt:lpstr>Intangibles and Goodwill (Detai</vt:lpstr>
      <vt:lpstr>Intangibles and Goodwill (Goodw</vt:lpstr>
      <vt:lpstr>Other Assets (Details)</vt:lpstr>
      <vt:lpstr>Borrowing Arrangements and De43</vt:lpstr>
      <vt:lpstr>Borrowing Arrangements and De44</vt:lpstr>
      <vt:lpstr>Borrowing Arrangements and De45</vt:lpstr>
      <vt:lpstr>Borrowing Arrangements and De46</vt:lpstr>
      <vt:lpstr>Borrowing Arrangements and De47</vt:lpstr>
      <vt:lpstr>Borrowing Arrangements and De48</vt:lpstr>
      <vt:lpstr>Borrowing Arrangements and De49</vt:lpstr>
      <vt:lpstr>Income Taxes (Details)</vt:lpstr>
      <vt:lpstr>Stock-Based Compensation (Detai</vt:lpstr>
      <vt:lpstr>Earnings Per Share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7:33Z</dcterms:created>
  <dcterms:modified xmlns:dcterms="http://purl.org/dc/terms/" xmlns:xsi="http://www.w3.org/2001/XMLSchema-instance" xsi:type="dcterms:W3CDTF">2016-11-10T16:27:33Z</dcterms:modified>
  <dc:title xmlns:dc="http://purl.org/dc/elements/1.1/">Untitled</dc:title>
  <dc:description xmlns:dc="http://purl.org/dc/elements/1.1/"/>
  <dc:subject xmlns:dc="http://purl.org/dc/elements/1.1/"/>
  <cp:keywords/>
  <cp:category/>
</cp:coreProperties>
</file>